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 GQG Class" sheetId="2" state="visible" r:id="rId2"/>
    <sheet xmlns:r="http://schemas.openxmlformats.org/officeDocument/2006/relationships" name="Risk_Return Summary - GQG Cla_2" sheetId="3" state="visible" r:id="rId3"/>
    <sheet xmlns:r="http://schemas.openxmlformats.org/officeDocument/2006/relationships" name="Risk_Return Summary - Class J_I" sheetId="4" state="visible" r:id="rId4"/>
    <sheet xmlns:r="http://schemas.openxmlformats.org/officeDocument/2006/relationships" name="Risk_Return Summary - Class Y" sheetId="5" state="visible" r:id="rId5"/>
    <sheet xmlns:r="http://schemas.openxmlformats.org/officeDocument/2006/relationships" name="Risk_Return Detail Data - Class" sheetId="6" state="visible" r:id="rId6"/>
    <sheet xmlns:r="http://schemas.openxmlformats.org/officeDocument/2006/relationships" name="Risk_Return Detail Data - Cla_2" sheetId="7" state="visible" r:id="rId7"/>
    <sheet xmlns:r="http://schemas.openxmlformats.org/officeDocument/2006/relationships" name="Risk_Return Detail Data - GQG C" sheetId="8" state="visible" r:id="rId8"/>
    <sheet xmlns:r="http://schemas.openxmlformats.org/officeDocument/2006/relationships" name="Risk_Return Detail Data - GQG_2"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1,
		2020</t>
        </is>
      </c>
    </row>
    <row r="5">
      <c r="A5" s="4" t="inlineStr">
        <is>
          <t>Registrant Name</t>
        </is>
      </c>
      <c r="B5" s="4" t="inlineStr">
        <is>
          <t>dei_EntityRegistrantName</t>
        </is>
      </c>
      <c r="C5" s="4" t="inlineStr">
        <is>
          <t>TRUST FOR PROFESSIONAL MANAGERS</t>
        </is>
      </c>
    </row>
    <row r="6">
      <c r="A6" s="4" t="inlineStr">
        <is>
          <t>Entity Central Index Key</t>
        </is>
      </c>
      <c r="B6" s="4" t="inlineStr">
        <is>
          <t>dei_EntityCentralIndexKey</t>
        </is>
      </c>
      <c r="C6" s="4" t="inlineStr">
        <is>
          <t>000114181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5,
		2020</t>
        </is>
      </c>
    </row>
    <row r="9">
      <c r="A9" s="4" t="inlineStr">
        <is>
          <t>Document Effective Date</t>
        </is>
      </c>
      <c r="B9" s="4" t="inlineStr">
        <is>
          <t>dei_DocumentEffectiveDate</t>
        </is>
      </c>
      <c r="C9" s="4" t="inlineStr">
        <is>
          <t>Sep. 30,
		2020</t>
        </is>
      </c>
    </row>
    <row r="10">
      <c r="A10" s="4" t="inlineStr">
        <is>
          <t>Prospectus Date</t>
        </is>
      </c>
      <c r="B10" s="4" t="inlineStr">
        <is>
          <t>rr_ProspectusDate</t>
        </is>
      </c>
      <c r="C10" s="4" t="inlineStr">
        <is>
          <t>Sep. 3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Sep. 30, 2020</t>
        </is>
      </c>
    </row>
    <row r="2">
      <c r="A2" s="4" t="inlineStr">
        <is>
          <t>Jensen Global Quality Growth Fund Class J &amp; I Prospectus | Jensen Global Quality Growth Fund</t>
        </is>
      </c>
    </row>
    <row r="3">
      <c r="A3" s="4" t="inlineStr">
        <is>
          <t>Jensen Global Quality Growth Fund</t>
        </is>
      </c>
    </row>
    <row r="4">
      <c r="A4" s="4" t="inlineStr">
        <is>
          <t>Investment Objective</t>
        </is>
      </c>
    </row>
    <row r="5">
      <c r="A5" s="4" t="inlineStr">
        <is>
          <t>The objective of the Jensen Global Quality Growth Fund (the “Fund”) is long-term capital appreciation.</t>
        </is>
      </c>
    </row>
    <row r="6">
      <c r="A6" s="4" t="inlineStr">
        <is>
          <t>Fees and Expenses of the Fund</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 below.</t>
        </is>
      </c>
    </row>
    <row r="8">
      <c r="A8" s="4" t="inlineStr">
        <is>
          <t>Shareholder Fees(fees paid directly from your investment)</t>
        </is>
      </c>
    </row>
    <row r="9">
      <c r="A9" s="4" t="inlineStr">
        <is>
          <t>Shareholder Fees (fees paid directly from your investment) Class J Class I None None</t>
        </is>
      </c>
    </row>
    <row r="10">
      <c r="A10" s="4" t="inlineStr">
        <is>
          <t>Annual Fund Operating Expenses(expenses that you pay each year as a percentage of the value of your investment)</t>
        </is>
      </c>
    </row>
    <row r="11">
      <c r="A11" s="4" t="inlineStr">
        <is>
          <t>Annual Fund Operating Expenses (expenses that you pay each year as a percentage of the value of your investment) Class J Class I Management Fees 0.75% 0.75% Distribution and Shareholder Servicing (12b-1) Fees (Class J) 0.25% None Shareholder Servicing Fee (Class I) 1 None 0.02% Other Expenses 2 4.05% 4.05% Acquired Fund Fees and Expenses 3 0.02% 0.02% Total Annual Fund Operating Expenses 4 5.07% 4.84% Fee Waiver/Expense Reimbursements -3.80% -3.80% Total Annual Fund Operating Expenses after Fee Waiver/Expense Reimbursements 4,5 1.27% 1.04%</t>
        </is>
      </c>
    </row>
    <row r="12">
      <c r="A12" s="4" t="inlineStr">
        <is>
          <t>Example</t>
        </is>
      </c>
    </row>
    <row r="13">
      <c r="A13" s="4" t="inlineStr">
        <is>
          <t>This Example is intended to help you compare the costs of investing in the Fund with the cost of investing in other mutual funds.  The Example assumes that you invest $10,000 in the Fund for the time periods indicated and either redeem or hold all of your shares at the end of those periods.  The Example also assumes that your investment has a 5% return each year and that the Fund operating expenses remain the same.  The operating expense limitation agreement discussed in the table above is reflected only through April 15, 2022.</t>
        </is>
      </c>
    </row>
    <row r="14">
      <c r="A14" s="4" t="inlineStr">
        <is>
          <t>Although your actual costs may be higher or lower, based on these assumptions, your costs would be:</t>
        </is>
      </c>
    </row>
    <row r="15">
      <c r="A15" s="4" t="inlineStr">
        <is>
          <t>1 3 Class J $129 $1,180 Class I $106 $1,114</t>
        </is>
      </c>
    </row>
    <row r="16">
      <c r="A16" s="4" t="inlineStr">
        <is>
          <t>Portfolio Turnover</t>
        </is>
      </c>
    </row>
    <row r="17">
      <c r="A17" s="4" t="inlineStr">
        <is>
          <t>The Fund pays transaction costs, such as commissions, when it buys and sells securities (or “turns over” its portfolio).  A higher portfolio turnover rate may generate higher transaction costs and may result in higher taxes when Fund shares are held in a taxable account.  These transaction costs, and potentially higher taxes, which are not reflected in the annual fund operating expenses or in the Example, affect the Fund performance.  For the fiscal period April 15, 2020 (commencement of operations) through May 31, 2020, the Fund's portfolio turnover rate was 0% of the average value of its portfolio.</t>
        </is>
      </c>
    </row>
    <row r="18">
      <c r="A18" s="4" t="inlineStr">
        <is>
          <t>Principal Investment Strategies</t>
        </is>
      </c>
    </row>
    <row r="19">
      <c r="A19" s="4" t="inlineStr">
        <is>
          <t>The primary focus of the Adviser is on the management of equity portfolios that are derived from a select universe of companies that produce long-term records of persistently high returns on shareholder equity. The Fund’s approach to investing focuses on companies determined by the Adviser to have a record of achieving a high level of business performance over the long term and which are, in the opinion of the Adviser, well positioned to maintain competitive advantages and continued high returns on equity and free cash flow. The Fund will invest in equity securities of approximately 25 to 40 U.S. and foreign companies that satisfy the investment criteria described below. Equity securities in which the Fund invests as a principal strategy consist of publicly traded companies around the world, including securities issued by corporations located in developing or emerging markets. Generally, each company in which the Fund invests must, as determined by the Adviser: (1) have consistently achieved a high return on equity over the prior ten years; (2) be in excellent financial condition; and (3) be capable of sustaining outstanding business performance. These companies are selected from a universe of companies that, as determined by the Adviser, have produced long-term records of consistently high returns on shareholder equity. In order to qualify for this universe, each company must have a market capitalization of $1 billion or more, and a return on equity of 15% or greater in each of the last 10 years as determined by the Adviser. The Adviser determines on an annual basis the companies that qualify for inclusion in the Fund’s investable universe. The Fund must always own the securities of a minimum of 15 different companies in its portfolio. The Fund strives to essentially be fully invested at all times in publicly traded common stocks and other eligible equity securities issued by companies that meet the investment criteria described in this Prospectus. The Fund’s investments in other eligible equity securities may include depositary receipts, such as American Depositary Receipts (“ADRs”), European Depositary Receipts (“EDRs”), Global Depositary Receipts (GDRs”), or other forms of depositary receipts. The Fund typically invests in securities of issuers from at least three or more countries, including the United States, with at least 40% of the Fund’s net assets invested in foreign securities. In making a determination of whether an issuer will be classified as “domestic” or “foreign,” the Adviser will generally look to the location of the issuer’s domicile or principal headquarters. However, if the Adviser believes the issuer is headquartered in a jurisdiction primarily for tax purposes, it will consider other factors, such as the location of the issuer’s operational headquarters and senior management. The Fund may purchase securities when they are priced below their full values as determined by the Adviser. The Fund may sell all or part of its position in a company when the Adviser has determined that another qualifying security has a greater opportunity to achieve the Fund’s objective. In addition, the Fund generally sells its position in a company when the company no longer meets one or more of the Fund’s investment criteria. In the event that the company no longer satisfies the investment criteria and the failure is due to an extraordinary situation that the Adviser believes will not have a material adverse impact on the company’s operating performance, the Fund may continue to hold and invest in the company. The Fund is non-diversified, which means that a relatively high percentage of its assets may be invested in a limited number of securities.</t>
        </is>
      </c>
    </row>
    <row r="20">
      <c r="A20" s="4" t="inlineStr">
        <is>
          <t>Principal Risks of Investing in the Fund</t>
        </is>
      </c>
    </row>
    <row r="21">
      <c r="A21" s="4" t="inlineStr">
        <is>
          <t>Before investing in the Fund, you should carefully consider your own investment goals, the amount of time you are willing to leave your money invested, and the amount of risk you are willing to take. Remember, in addition to possibly not achieving your investment goals, you could lose money by investing in the Fund . The principal risks of investing in this Fund are: + Stock Market Risk The market value of stocks held by the Fund may decline over a short, or even an extended period of time, resulting in a decrease in the value of a shareholder’s investment. + Management Risk The Adviser may be incorrect in its judgment of the value of particular stocks. The investments chosen by the Adviser may not perform as anticipated. Certain risks are inherent in the ownership of any security, and there is no assurance that the Fund’s investment objective will be achieved. + New Fund Risk The Fund is new with a limited operating history, and there can be no assurance that the Fund will grow to or maintain an economically viable size, in which case the Board may determine to liquidate the Fund. + General Market Risk Certain securities selected for the Fund’s portfolio may be worth less than the price originally paid for them, or less than they were worth at an earlier time. + Recent Market Events Risk U.S. and international markets have experienced significant periods of volatility in recent years due to a number of economic, political and global macro factors including the impact of the coronavirus (COVID-19) as a global pandemic, which has resulted in public health issues, growth concerns in the U.S. and overseas, layoffs, rising unemployment and reduced consumer spending. The effects of COVID-19 may lead to a substantial economic downturn or recession in the U.S. and global economies, the recovery from which is uncertain and may last for an extended period of time. + Company and Sector Risk The Fund’s investment strategy requires that a company selected for investment by the Fund must have attained, among other criteria, a return on equity of at least 15% per year for each of the prior 10 years as determined by the Adviser. Because of the relatively limited number of companies that have achieved this strong level of consistent, long-term business performance, the Fund at times is prohibited from investing in certain companies and sectors that may be experiencing a shorter-term period of robust earnings growth. As a result, the Fund’s performance may trail the overall market over a short or extended period of time compared to what its performance may have been if the Fund was able to invest in such rapidly growing, non-qualifying companies. + Non-diversification Risk The Fund is classified as a “non-diversified” investment company under the Investment Company Act of 1940, as amended (the “1940 Act”). Therefore, the Fund may invest a relatively high percentage of its assets in a smaller number of issuers or may invest a larger proportion of its assets in the obligations of a single issuer. As a result, the gains and losses on a single investment may have a greater impact on the Fund’s net asset value (“NAV”) and may make the Fund more volatile than more diversified funds. + Foreign Securities and Currency Risk Non-U.S. securities are subject to risks relating to political, social and economic developments abroad and differences between U.S. and foreign regulatory requirements and market practices, including fluctuations in foreign currencies. A change in the value of a foreign currency against the U.S. dollar will result in a corresponding change in value of securities denominated in that currency. Issuers of foreign securities may not be required to provide operational or financial information that is as timely or reliable as those required for issuers of U.S. securities. The income or dividends earned on foreign securities may be subject to foreign withholding taxes. The securities of foreign companies are frequently denominated in foreign currencies. To the extent that a market is closed while the markets for the underlying currencies remain open, certain markets may not always reflect significant price and rate movements. + Brexit Risk The United Kingdom withdrew from the European Union (EU) on January 31, 2020 following a June 2016 referendum referred to as “Brexit.” Upon the United Kingdom’s departure from the EU, the United Kingdom entered a transition period until December 31, 2020 during which time a trade deal and other key agreements will be negotiated. Though the ramifications of Brexit will not be fully known for some time, the uncertainty surrounding the United Kingdom’s economy, and its legal, political, and economic relationship with the remaining member states of the EU, may cause considerable disruption in securities markets, including decreased liquidity and increased volatility, as well as currency fluctuations in the British pound’s exchange rate against the U.S. dollar. + Emerging Markets Risk Countries in emerging markets are generally more volatile and can have relatively unstable governments, social and legal systems that do not protect shareholders, economies based on only a few industries, and securities markets that trade a small number of issues. Emerging market securities may be subject to relatively more abrupt and severe price declines due to the smaller securities markets, lower trading volumes and less government regulation of securities markets in emerging market countries compared to those in developed countries. Investments in emerging market securities generally are more illiquid and volatile and subject to a higher risk of settlement disruptions than investments in securities of issuers in developed countries. + Large-Cap Company Risk Larger, more established companies may be unable to respond quickly to new competitive challenges such as changes in consumer tastes or innovative smaller competitors. Also, large-cap companies are sometimes unable to attain the high growth rates of successful, smaller companies, especially during extended periods of economic expansion. The Adviser considers companies with market capitalizations in excess of $10 billion to be large-cap companies. + Growth Stock Risk The prices of growth stocks may be more sensitive to changes in current or expected earnings than the prices of other stocks and may be out of favor with investors at different periods of time. Compared to value stocks, growth stocks may experience larger price swings. + Depositary Receipts Risk Investments in depositary receipts may entail the special risks of foreign investing, including currency exchange fluctuations, government regulations, and the potential for political and economic instability. + Regulatory Risk Legal, tax and regulatory changes could occur that may adversely affect the Fund’s ability to pursue its investment strategies and/or increase the costs of implementing such strategies. + Competitive Risk Individual companies may report poor results or be negatively affected by industry and/or economic trends and developments. Investment Suitability The Fund is designed for long-term investors who are willing to accept short-term market price fluctuations.</t>
        </is>
      </c>
    </row>
    <row r="22">
      <c r="A22" s="4" t="inlineStr">
        <is>
          <t>Performance</t>
        </is>
      </c>
    </row>
    <row r="23">
      <c r="A23" s="4" t="inlineStr">
        <is>
          <t>When the Fund has been in operation for a full calendar year, performance information will be shown here.  Updated performance information will be available on the Fund’s website at www.jenseninvestment.com, or by calling the Fund toll-free at 800-992-414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Sep. 30, 2020</t>
        </is>
      </c>
    </row>
    <row r="2">
      <c r="A2" s="4" t="inlineStr">
        <is>
          <t>Jensen Global Quality Growth Fund Class Y Prospectus | Jensen Global Quality Growth Fund</t>
        </is>
      </c>
    </row>
    <row r="3">
      <c r="A3" s="4" t="inlineStr">
        <is>
          <t>Jensen Global Quality Growth Fund</t>
        </is>
      </c>
    </row>
    <row r="4">
      <c r="A4" s="4" t="inlineStr">
        <is>
          <t>Investment Objective</t>
        </is>
      </c>
    </row>
    <row r="5">
      <c r="A5" s="4" t="inlineStr">
        <is>
          <t>The objective of the Jensen Global Quality Growth Fund (the “Fund”) is long-term capital appreciation.</t>
        </is>
      </c>
    </row>
    <row r="6">
      <c r="A6" s="4" t="inlineStr">
        <is>
          <t>Fees and Expenses of the Fund</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 below.</t>
        </is>
      </c>
    </row>
    <row r="8">
      <c r="A8" s="4" t="inlineStr">
        <is>
          <t>Shareholder Fees(fees paid directly from your investment)</t>
        </is>
      </c>
    </row>
    <row r="9">
      <c r="A9" s="4" t="inlineStr">
        <is>
          <t>Shareholder Fees (fees paid directly from your investment) Class Y None Annual Fund Operating Expenses (expenses that you pay each year as a percentage of the value of your investment) Class Y Management Fees 0.75% Other Expenses 1 4.05% Acquired Fund Fees and Expenses 2 0.02% Total Annual Fund Operating Expenses 3 4.82% Fee Waiver/Expense Reimbursements -3.80% Total Annual Fund Operating Expenses after Fee Waiver/Expense Reimbursements 3,4 1.02%</t>
        </is>
      </c>
    </row>
    <row r="10">
      <c r="A10" s="4" t="inlineStr">
        <is>
          <t>Annual Fund Operating Expenses(expenses that you pay each year as a percentage of the value of your investment)</t>
        </is>
      </c>
    </row>
    <row r="11">
      <c r="A11" s="4" t="inlineStr">
        <is>
          <t>Shareholder Fees (fees paid directly from your investment) Class Y None Annual Fund Operating Expenses (expenses that you pay each year as a percentage of the value of your investment) Class Y Management Fees 0.75% Other Expenses 1 4.05% Acquired Fund Fees and Expenses 2 0.02% Total Annual Fund Operating Expenses 3 4.82% Fee Waiver/Expense Reimbursements -3.80% Total Annual Fund Operating Expenses after Fee Waiver/Expense Reimbursements 3,4 1.02%</t>
        </is>
      </c>
    </row>
    <row r="12">
      <c r="A12" s="4" t="inlineStr">
        <is>
          <t>Example</t>
        </is>
      </c>
    </row>
    <row r="13">
      <c r="A13" s="4" t="inlineStr">
        <is>
          <t>This Example is intended to help you compare the costs of investing in the Fund with the cost of investing in other mutual funds.  The Example assumes that you invest $10,000 in the Fund for the time periods indicated and either redeem or hold all of your shares at the end of those periods.  The Example also assumes that your investment has a 5% return each year and that the Fund operating expenses remain the same.  The operating expense limitation agreement discussed in the table above is reflected only through April 15, 2022.</t>
        </is>
      </c>
    </row>
    <row r="14">
      <c r="A14" s="4" t="inlineStr">
        <is>
          <t>Although your actual costs may be higher or lower, based on these assumptions, your costs would be:</t>
        </is>
      </c>
    </row>
    <row r="15">
      <c r="A15" s="4" t="inlineStr">
        <is>
          <t>1 3 Class Y $104 $1,108</t>
        </is>
      </c>
    </row>
    <row r="16">
      <c r="A16" s="4" t="inlineStr">
        <is>
          <t>Portfolio Turnover</t>
        </is>
      </c>
    </row>
    <row r="17">
      <c r="A17" s="4" t="inlineStr">
        <is>
          <t>The Fund pays transaction costs, such as commissions, when it buys and sells securities (or turns over its portfolio). A higher portfolio turnover rate may generate higher transaction costs and may result in higher taxes when Fund shares are held in a taxable account. These transaction costs, and potentially higher taxes, which are not reflected in the annual fund operating expenses or in the Example, affect the Fund’s performance. For the fiscal period from April 15, 2020 (commencement of operations) through May 31, 2020, the Fund’s portfolio turnover rate was 0% of the average value of its portfolio.</t>
        </is>
      </c>
    </row>
    <row r="18">
      <c r="A18" s="4" t="inlineStr">
        <is>
          <t>Principal Investment Strategies</t>
        </is>
      </c>
    </row>
    <row r="19">
      <c r="A19" s="4" t="inlineStr">
        <is>
          <t xml:space="preserve">The primary focus of the Adviser is on the management of equity portfolios that are derived from a select universe of companies that produce long-term records of persistently high returns on shareholder equity. The Fund’s approach to investing focuses on companies determined by the Adviser to have a record of achieving a high level of business performance over the long term and which are, in the opinion of the Adviser, well positioned to maintain competitive advantages and continued high returns on equity and free cash flow. The Fund will invest in equity securities of approximately 25 to 40 U.S. and foreign companies that satisfy the investment criteria described below. Equity securities in which the Fund invests as a principal strategy consist of publicly traded companies around the world, including securities issued by corporations located in developing or emerging markets. Generally, each company in which the Fund invests must, as determined by the Adviser: (1) have consistently achieved a high return on equity over the prior ten years; (2) be in excellent financial condition; and (3) be capable of sustaining outstanding business performance. These companies are selected from a universe of companies that, as determined by the Adviser, have produced long-term records of consistently high returns on shareholder equity. In order to qualify for this universe, each company must have a market capitalization of $1 billion or more, and a return on equity of 15% or greater in each of the last 10 years as determined by the Adviser. The Adviser determines on an annual basis the companies that qualify for inclusion in the Fund’s investable universe. The Fund must always own the securities of a minimum of 15 different companies in its portfolio. The Fund strives to essentially be fully invested at all times in publicly traded common stocks and other eligible equity securities issued by companies that meet the investment criteria described in this Prospectus. The Fund’s investments in other eligible equity securities may include depositary receipts, such as American Depositary Receipts (ADRs), European Depositary Receipts (EDRs), Global Depositary Receipts (GDRs) or other forms of depositary receipts. The Fund typically invests in securities of issuers from at least three or more countries, including the United States, with at least 40% of the Fund’s net assets invested in foreign securities. In making a determination of whether an issuer will be classified as “domestic” or “foreign,” the Adviser will generally look to the location of the issuer’s domicile or principal headquarters. However, if the Adviser believes the issuer is headquartered in a jurisdiction primarily for tax purposes, it will consider other factors, such as the location of the issuer’s operational headquarters and senior management. The Fund may purchase securities when they are priced below their full values as determined by the Adviser. The Fund may sell all or part of its position in a company when the Adviser has determined that another qualifying security has a greater opportunity to achieve the Fund’s objective. In addition, the Fund generally sells its position in a company when the company no longer meets one or more of the Fund’s investment criteria. In the event that the company no longer satisfies the investment criteria and the failure is due to an extraordinary situation that the Adviser believes will not have a material adverse impact on the company’s operating performance, the Fund may continue to hold and invest in the company. </t>
        </is>
      </c>
    </row>
    <row r="20">
      <c r="A20" s="4" t="inlineStr">
        <is>
          <t>Principal Risks of Investing in the Fund</t>
        </is>
      </c>
    </row>
    <row r="21">
      <c r="A21" s="4" t="inlineStr">
        <is>
          <t>Before investing in the Fund, you should carefully consider your own investment goals, the amount of time you are willing to leave your money invested, and the amount of risk you are willing to take. Remember, in addition to possibly not achieving your investment goals, you could lose money by investing in the Fund . The principal risks of investing in this Fund are: + Stock Market Risk The market value of stocks held by the Fund may decline over a short, or even an extended period of time, resulting in a decrease in the value of a shareholder’s investment. + Management Risk The Adviser may be incorrect in its judgment of the value of particular stocks. The investments chosen by the Adviser may not perform as anticipated. Certain risks are inherent in the ownership of any security, and there is no assurance that the Fund’s investment objective will be achieved. + New Fund Risk The Fund is new with a limited operating history, and there can be no assurance that the Fund will grow to or maintain an economically viable size, in which case the Board may determine to liquidate the Fund. + General Market Risk Certain securities selected for the Fund’s portfolio may be worth less than the price originally paid for them, or less than they were worth at an earlier time. + Recent Market Events Risk U.S. and international markets have experienced significant periods of volatility in recent years due to a number of economic, political and global macro factors including the impact of the coronavirus (COVID-19) as a global pandemic, which has resulted in public health issues, growth concerns in the U.S. and overseas, layoffs, rising unemployment and reduced consumer spending. The effects of COVID-19 may lead to a substantial economic downturn or recession in the U.S. and global economies, the recovery from which is uncertain and may last for an extended period of time. + Company and Sector Risk The Fund’s investment strategy requires that a company selected for investment by the Fund must have attained, among other criteria, a return on equity of at least 15% per year for each of the prior 10 years as determined by the Adviser. Because of the relatively limited number of companies that have achieved this strong level of consistent, long-term business performance, the Fund at times is prohibited from investing in certain companies and sectors that may be experiencing a shorter-term period of robust earnings growth. As a result, the Fund’s performance may trail the overall market over a short or extended period of time compared to what its performance may have been if the Fund was able to invest in such rapidly growing, non-qualifying companies. + Non-Diversification Risk The Fund is classified as a non-diversified investment company under the Investment Company Act of 1940, as amended (the 1940 Act). Therefore, the Fund may invest a relatively high percentage of its assets in a smaller number of issuers or may invest a larger proportion of its assets in the obligations of a single issuer. As a result, the gains and losses on a single investment may have a greater impact on the Fund’s net asset value (NAV) and may make the Fund more volatile than more diversified funds. + Foreign Securities and Currency Risk Non-U.S. securities are subject to risks relating to political, social and economic developments abroad and differences between U.S. and foreign regulatory requirements and market practices, including fluctuations in foreign currencies. A change in the value of a foreign currency against the U.S. dollar will result in a corresponding change in value of securities denominated in that currency. Issuers of foreign securities may not be required to provide operational or financial information that is as timely or reliable as those required for issuers of U.S. securities. The income or dividends earned on foreign securities may be subject to foreign withholding taxes. The securities of foreign companies are frequently denominated in foreign currencies. To the extent that a market is closed while the markets for the underlying currencies remain open, certain markets may not always reflect significant price and rate movements. + Brexit Risk The United Kingdom withdrew from the European Union (EU) on January 31, 2020 following a June 2016 referendum referred to as “Brexit.” Upon the United Kingdom’s departure from the EU, the United Kingdom entered a transition period until December 31, 2020 during which time a trade deal and other key agreements will be negotiated. Though the ramifications of Brexit will not be fully known for some time, the uncertainty surrounding the United Kingdom’s economy, and its legal, political, and economic relationship with the remaining member states of the EU, may cause considerable disruption in securities markets, including decreased liquidity and increased volatility, as well as currency fluctuations in the British pound’s exchange rate against the U.S. dollar. + Emerging Market Risk Countries in emerging markets are generally more volatile and can have relatively unstable governments, social and legal systems that do not protect shareholders, economies based on only a few industries, and securities markets that trade a small number of issues. Emerging market securities may be subject to relatively more abrupt and severe price declines due to the smaller securities markets, lower trading volumes and less government regulation of securities markets in emerging market countries compared to those in developed countries. Investments in emerging market securities generally are more illiquid and volatile and subject to a higher risk of settlement disruptions than investments in securities of issuers in developed countries. + Large-Cap Company Risk Larger, more established companies may be unable to respond quickly to new competitive challenges such as changes in consumer tastes or innovative smaller competitors. Also, large-cap companies are sometimes unable to attain the high growth rates of successful, smaller companies, especially during extended periods of economic expansion. The Adviser considers companies with market capitalizations in excess of $10 billion to be large-cap companies. + Growth Stock Risk The prices of growth stocks may be more sensitive to changes in current or expected earnings than the prices of other stocks and may be out of favor with investors at different periods of time. Compared to value stocks, growth stocks may experience larger price swings. + Depositary Receipts Risk Investments in depositary receipts may entail the special risks of foreign investing, including currency exchange fluctuations, government regulations, and the potential for political and economic instability. + Regulatory Risk Legal, tax and regulatory changes could occur that may adversely affect the Fund’s ability to pursue its investment strategies and/or increase the costs of implementing such strategies. + Competitive Risk Individual companies may report poor results or be negatively affected by industry and/or economic trends and developments. Investment Suitability The Fund is designed for long-term investors who are willing to accept short-term market price fluctuations.</t>
        </is>
      </c>
    </row>
    <row r="22">
      <c r="A22" s="4" t="inlineStr">
        <is>
          <t>Performance</t>
        </is>
      </c>
    </row>
    <row r="23">
      <c r="A23" s="4" t="inlineStr">
        <is>
          <t>When the Fund has been in operation for a full calendar year, performance information will be shown here.  Updated performance information will be available on the Fund’s website at www.jenseninvestment.com, or by calling the Fund toll-free at 800-992-4144.</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30"/>
  <sheetViews>
    <sheetView workbookViewId="0">
      <selection activeCell="A1" sqref="A1"/>
    </sheetView>
  </sheetViews>
  <sheetFormatPr baseColWidth="8" defaultRowHeight="15"/>
  <cols>
    <col width="80" customWidth="1" min="1" max="1"/>
  </cols>
  <sheetData>
    <row r="1">
      <c r="A1" s="2" t="inlineStr">
        <is>
          <t>Sep. 30, 2020</t>
        </is>
      </c>
    </row>
    <row r="2">
      <c r="A2" s="4" t="inlineStr">
        <is>
          <t>Jensen Quality Value Class J &amp; I | Jensen Quality Value Fund</t>
        </is>
      </c>
    </row>
    <row r="3">
      <c r="A3" s="4" t="inlineStr">
        <is>
          <t>Jensen Quality Value Fund</t>
        </is>
      </c>
    </row>
    <row r="4">
      <c r="A4" s="4" t="inlineStr">
        <is>
          <t>Investment Objective</t>
        </is>
      </c>
    </row>
    <row r="5">
      <c r="A5" s="4" t="inlineStr">
        <is>
          <t>The objective of the Jensen Quality Value Fund (the “Fund”) is long-term capital appreciation.</t>
        </is>
      </c>
    </row>
    <row r="6">
      <c r="A6" s="4" t="inlineStr">
        <is>
          <t>Fees and Expenses of the Fund</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Shareholder Fees(fees paid directly from your investment)</t>
        </is>
      </c>
    </row>
    <row r="9">
      <c r="A9" s="4" t="inlineStr">
        <is>
          <t>Shareholder Fees (fees paid directly from your investment) Class J Class I None None Annual Fund Operating Expenses (expenses that you pay each year as a percentage of the value of your investment) Class J Class I Management Fees 0.65% 0.65% Distribution and Shareholder Servicing (12b-1) Fees (Class J) 0.25% None Shareholder Servicing Fee (Class I) 1 None 0.02% Other Expenses 0.68% 0.57% Total Annual Fund Operating Expenses 2 1.58% 1.24% Fee Waiver/Expense Reimbursements -0.52% -0.41% Total Annual Fund Operating Expenses after Fee Waiver/Expense Reimbursements 2,3 1.06% 0.83%</t>
        </is>
      </c>
    </row>
    <row r="10">
      <c r="A10" s="4" t="inlineStr">
        <is>
          <t>Annual Fund Operating Expenses(expenses that you pay each year as a percentage of the value of your investment)</t>
        </is>
      </c>
    </row>
    <row r="11">
      <c r="A11" s="4" t="inlineStr">
        <is>
          <t>Shareholder Fees (fees paid directly from your investment) Class J Class I None None Annual Fund Operating Expenses (expenses that you pay each year as a percentage of the value of your investment) Class J Class I Management Fees 0.65% 0.65% Distribution and Shareholder Servicing (12b-1) Fees (Class J) 0.25% None Shareholder Servicing Fee (Class I) 1 None 0.02% Other Expenses 0.68% 0.57% Total Annual Fund Operating Expenses 2 1.58% 1.24% Fee Waiver/Expense Reimbursements -0.52% -0.41% Total Annual Fund Operating Expenses after Fee Waiver/Expense Reimbursements 2,3 1.06% 0.83%</t>
        </is>
      </c>
    </row>
    <row r="12">
      <c r="A12" s="4" t="inlineStr">
        <is>
          <t>Example</t>
        </is>
      </c>
    </row>
    <row r="13">
      <c r="A13" s="4" t="inlineStr">
        <is>
          <t>This Example is intended to help you compare the costs of investing in the Fund with the cost of investing in other mutual funds.  The Example assumes that you invest $10,000 in the Fund for the time periods indicated and either redeem or hold all of your shares at the end of those periods.  The Example also assumes that your investment has a 5% return each year and that the Fund’s operating expenses remain the same.  The operating expense limitation agreement discussed in the table above is reflected only through September 30, 2021.</t>
        </is>
      </c>
    </row>
    <row r="14">
      <c r="A14" s="4" t="inlineStr">
        <is>
          <t>Although your actual costs may be higher or lower, based on these assumptions, your costs would be:</t>
        </is>
      </c>
    </row>
    <row r="15">
      <c r="A15" s="4" t="inlineStr">
        <is>
          <t>1 3 5 10 Class J $108 $448 $811 $1,834 Class I $85 $353 $642 $1,464</t>
        </is>
      </c>
    </row>
    <row r="16">
      <c r="A16" s="4" t="inlineStr">
        <is>
          <t>Portfolio Turnover</t>
        </is>
      </c>
    </row>
    <row r="17">
      <c r="A17" s="4" t="inlineStr">
        <is>
          <t>The Fund pays transaction costs, such as commissions, when it buys and sells securities (or “turns over” its portfolio).  A higher portfolio turnover rate may generate higher transaction costs and may result in higher taxes when Fund shares are held in a taxable account.  These transaction costs, and potentially higher taxes, which are not reflected in the annual fund operating expenses or in the Example, affect the Fund’s performance.  For the fiscal year ended May 31, 2020, the Fund’s portfolio turnover rate was 36.19% of the average value of its portfolio.</t>
        </is>
      </c>
    </row>
    <row r="18">
      <c r="A18" s="4" t="inlineStr">
        <is>
          <t>Principal Investment Strategies</t>
        </is>
      </c>
    </row>
    <row r="19">
      <c r="A19" s="4" t="inlineStr">
        <is>
          <t>The Fund’s investment strategy seeks to identify companies the Adviser deems to be undervalued. To achieve its objective, the Fund invests in equity securities of companies that satisfy the investment criteria described below. These companies are selected from a universe of publicly traded U.S. companies that, as determined by the Adviser, have produced long-term records of consistently high returns on shareholder equity. In order to qualify for this universe, each company must have a market capitalization between $100 million and the capitalization of the largest company in the Russell Midcap ® Index, and a return on equity of 15% or greater in each of the last ten years as determined by the Adviser and may include companies with negative equity resulting from debt-financing of large share repurchases. These companies may have unique risk profiles depending on the amount of debt incurred relative to the company’s ability to repay that debt. Equity securities in which the Fund may invest as a principal strategy consist primarily of common stocks of small- and mid-cap U.S. companies. For purposes of the Fund, the Adviser considers a company to be a small- or mid-cap company if it has a market capitalization between $100 million and the capitalization of the largest company in the Russell Midcap ® Index at the time of the Fund’s investment. The Adviser determines the companies that qualify for inclusion in the Fund’s investable universe on at least an annual basis. The Fund’s investment strategy is based on applying fundamental analysis and valuation models to this select universe of companies in order to identify investment opportunities. Fundamental analysis includes assessment of the company’s industry, strategy, competitive advantages, business segments, geographic distribution, growth and profitability, financial statements (income statement, cash flow statement, balance sheet), and the company’s other financial reports. The valuation models are rooted in fundamentals-based investment principles and include discounted cash flow models (for example, determining the present value of expected future cash flows), relative valuation methods (for example, a company’s valuation relative to its own history, its industry peers, or the broader stock market), and ratio methods (for example, a company’s price-to-earnings ratios). The Fund may sell all or part of its position in a company when the Adviser has determined that another qualifying security has a greater opportunity to achieve the Fund’s objective. In addition, the Fund generally sells its position in a company when the company no longer meets one or more of the Fund’s investment criteria described above for inclusion in the universe of companies in which the Fund may invest. In the event that the company no longer satisfies the investment criteria and the failure is due to an extraordinary situation that the Adviser believes will not have a material adverse impact on the company’s operating performance, the Fund may continue to hold and invest in the company. Examples of such extraordinary situations include a significant acquisition, divestiture, or accounting rule change that results in a significant change to a company’s equity balance and a non-meaningful return on equity number.</t>
        </is>
      </c>
    </row>
    <row r="20">
      <c r="A20" s="4" t="inlineStr">
        <is>
          <t>Principal Risks of Investing in the Fund</t>
        </is>
      </c>
    </row>
    <row r="21">
      <c r="A21" s="4" t="inlineStr">
        <is>
          <t>Before investing in the Fund, you should carefully consider your own investment goals, the amount of time you are willing to leave your money invested, and the amount of risk you are willing to take. Remember, in addition to possibly not achieving your investment goals, you could lose money by investing in the Fund . The principal risks of investing in this Fund are: + Stock Market Risk The market value of stocks held by the Fund may decline over a short, or even an extended period of time, resulting in a decrease in the value of a shareholder’s investment. + Management Risk The investment process used by the Adviser, including the Adviser’s valuation models, to select securities for the Fund’s investment portfolio may not prove effective, and the Adviser’s judgments about the attractiveness, value and potential appreciation of the Fund’s investments may prove to be incorrect in that the investments chosen by the Adviser may not perform as anticipated. Certain risks are inherent in the ownership of any security, and there is no assurance that the Fund’s investment objective will be achieved. + General Market Risk Certain securities selected for the Fund’s portfolio may be worth less than the price originally paid for them, or less than they were worth at an earlier time. + Recent Market Events Risk U.S. and international markets have experienced significant periods of volatility in recent years due to a number of economic, political and global macro factors including the impact of the coronavirus (COVID-19) as a global pandemic, which has resulted in public health issues, growth concerns in the U.S. and overseas, layoffs, rising unemployment and reduced consumer spending. The effects of COVID-19 may lead to a substantial economic downturn or recession in the U.S. and global economies, the recovery from which is uncertain and may last for an extended period of time. + Company and Sector Risk The Fund’s investment strategy requires that a company selected for investment must, among other criteria and in the determination of the Adviser, have attained a return on equity of at least 15% per year for each of the prior 10 years. Due to the relatively limited number of companies that meet this investment criteria and thereby qualify for investment consideration, at times the Fund is prohibited from investing in certain companies and sectors that are experiencing strong market appreciation, but have not attained the high level of consistent, long-term business performance that is required for investment consideration by the Fund. As a result, the Fund’s performance may trail the overall market over a short or extended period of time compared to what its performance may have been if the Fund was able to invest in such rapidly growing, non-qualifying companies. + Value Style Investing Risk A value investing style subjects the Fund to the risk that the prices of securities the Adviser believes are undervalued may not appreciate as anticipated or may go down, the valuations never improve or that the returns on value equity securities are less than returns on other styles of investing or the overall stock market. + Small- and Mid-Cap Company Risk The securities of small-cap and mid-cap companies may be more volatile and less liquid than the securities of large-cap companies. Investment Suitability The Fund is designed for long-term investors who are willing to accept short-term market price fluctuations.</t>
        </is>
      </c>
    </row>
    <row r="22">
      <c r="A22" s="4" t="inlineStr">
        <is>
          <t>Performance</t>
        </is>
      </c>
    </row>
    <row r="23">
      <c r="A23" s="4" t="inlineStr">
        <is>
          <t>The performance information below demonstrates the risks of investing in the Fund by showing changes in the Fund’s performance from year to year and by showing how the Fund’s average annual total returns for the one year, five year and since inception periods compare with those of a broad measure of market performance.  The Fund’s past performance information, both before and after taxes, is not necessarily an indication of how the Fund will perform in the future.  Updated performance information is available on the Fund’s website at www.jenseninvestment.com, or by calling the Fund toll-free at 800-992-4144.</t>
        </is>
      </c>
    </row>
    <row r="24">
      <c r="A24" s="4" t="inlineStr">
        <is>
          <t>Jensen Quality Value Fund - Class J Shares1Calendar Year Returns as of December 31</t>
        </is>
      </c>
    </row>
    <row r="26">
      <c r="A26" s="4" t="inlineStr">
        <is>
          <t>The returns in the bar chart are for the Class J shares.  The performance of Class I shares will differ due to differences in expenses.</t>
        </is>
      </c>
    </row>
    <row r="27">
      <c r="A27" s="4" t="inlineStr">
        <is>
          <t>The Fund’s calendar year-to-date return for Class J shares as of June 30, 2020 was -7.11%.  During the period of time shown in the bar chart, the Fund’s highest quarterly return for Class J shares was 15.40% for the quarter ended March 31, 2013, and the lowest quarterly return for Class J shares was -13.99% for the quarter ended September 30, 2011.</t>
        </is>
      </c>
    </row>
    <row r="28">
      <c r="A28" s="4" t="inlineStr">
        <is>
          <t>Average Annual Total ReturnsFor the Periods EndedDecember 31, 2019</t>
        </is>
      </c>
    </row>
    <row r="29">
      <c r="A29" s="4" t="inlineStr">
        <is>
          <t>Average Annual Total Returns For the Periods Ended December 31, 2019 One Year Five Year Since Inception 3/31/2010 Class J Shares Return Before Taxes 26.33% 6.80% 9.78% Return After Taxes on Distributions 25.10% 5.09% 8.05% Return After Taxes on Distributions and Sale of Fund Shares 16.45% 4.88% 7.51% Class I Shares Return Before Taxes 26.69% 7.01% 9.97% Russell 2500 ® Total Return Index* (reflects no deductions for fees, expenses, or taxes) 27.77% 8.93% 11.90%</t>
        </is>
      </c>
    </row>
    <row r="30">
      <c r="A30" s="4" t="inlineStr">
        <is>
          <t>After-tax returns are calculated using the historical highest individual federal marginal income tax rates and do not reflect the impact of state and local taxes.  Actual after-tax returns depend on each investor’s individual tax situation and may differ from those shown.  Furthermore, the after-tax returns shown are not relevant to those who hold their shares through tax-deferred or other tax-advantaged arrangements such as 401(k) plans or individual retirement accounts (“IRAs”).  After-tax returns are shown for the Class J shares only and after-tax returns for the Class I shares will vary.</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29"/>
  <sheetViews>
    <sheetView workbookViewId="0">
      <selection activeCell="A1" sqref="A1"/>
    </sheetView>
  </sheetViews>
  <sheetFormatPr baseColWidth="8" defaultRowHeight="15"/>
  <cols>
    <col width="80" customWidth="1" min="1" max="1"/>
  </cols>
  <sheetData>
    <row r="1">
      <c r="A1" s="2" t="inlineStr">
        <is>
          <t>Sep. 30, 2020</t>
        </is>
      </c>
    </row>
    <row r="2">
      <c r="A2" s="4" t="inlineStr">
        <is>
          <t>Jensen Quality Value Class Y | Jensen Quality Value Fund</t>
        </is>
      </c>
    </row>
    <row r="3">
      <c r="A3" s="4" t="inlineStr">
        <is>
          <t>Jensen Quality Value Fund</t>
        </is>
      </c>
    </row>
    <row r="4">
      <c r="A4" s="4" t="inlineStr">
        <is>
          <t>Investment Objective</t>
        </is>
      </c>
    </row>
    <row r="5">
      <c r="A5" s="4" t="inlineStr">
        <is>
          <t>The objective of the Jensen Quality Value Fund (the “Fund”) is long-term capital appreciation.</t>
        </is>
      </c>
    </row>
    <row r="6">
      <c r="A6" s="4" t="inlineStr">
        <is>
          <t>Fees and Expenses of the Fund</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Shareholder Fees(fees paid directly from your investment)</t>
        </is>
      </c>
    </row>
    <row r="9">
      <c r="A9" s="4" t="inlineStr">
        <is>
          <t>Shareholder Fees (fees paid directly from your investment) Class Y None Annual Fund Operating Expenses (expenses that you pay each year as a percentage of the value of your investment) Class Y Management Fees 0.65% Other Expenses 0.88% Total Annual Fund Operating Expenses 1 1.53% Fee Waiver/Expense Reimbursements -0.72% Total Annual Fund Operating Expenses after Fee Waiver/Expense Reimbursement 1,2 0.81%</t>
        </is>
      </c>
    </row>
    <row r="10">
      <c r="A10" s="4" t="inlineStr">
        <is>
          <t>Annual Fund Operating Expenses(expenses that you pay each year as a percentage of the value of your investment)</t>
        </is>
      </c>
    </row>
    <row r="11">
      <c r="A11" s="4" t="inlineStr">
        <is>
          <t>Shareholder Fees (fees paid directly from your investment) Class Y None Annual Fund Operating Expenses (expenses that you pay each year as a percentage of the value of your investment) Class Y Management Fees 0.65% Other Expenses 0.88% Total Annual Fund Operating Expenses 1 1.53% Fee Waiver/Expense Reimbursements -0.72% Total Annual Fund Operating Expenses after Fee Waiver/Expense Reimbursement 1,2 0.81%</t>
        </is>
      </c>
    </row>
    <row r="12">
      <c r="A12" s="4" t="inlineStr">
        <is>
          <t>Example</t>
        </is>
      </c>
    </row>
    <row r="13">
      <c r="A13" s="4" t="inlineStr">
        <is>
          <t>This Example is intended to help you compare the costs of investing in the Fund with the cost of investing in other mutual funds.  The Example assumes that you invest $10,000 in the Fund for the time periods indicated and either redeem or hold all of your shares at the end of those periods.  The Example also assumes that your investment has a 5% return each year and that the Fund’s operating expenses remain the same.  The operating expense limitation agreement discussed in the table above is reflected only through September 30, 2021.</t>
        </is>
      </c>
    </row>
    <row r="14">
      <c r="A14" s="4" t="inlineStr">
        <is>
          <t>Although your actual costs may be higher or lower, based on these assumptions, your costs would be:</t>
        </is>
      </c>
    </row>
    <row r="15">
      <c r="A15" s="4" t="inlineStr">
        <is>
          <t>1 3 5 10 Class Y $83 $413 $766 $1,762</t>
        </is>
      </c>
    </row>
    <row r="16">
      <c r="A16" s="4" t="inlineStr">
        <is>
          <t>Portfolio Turnover</t>
        </is>
      </c>
    </row>
    <row r="17">
      <c r="A17" s="4" t="inlineStr">
        <is>
          <t>The Fund pays transaction costs, such as commissions, when it buys and sells securities (or “turns over” its portfolio).  A higher portfolio turnover rate may generate higher transaction costs and may result in higher taxes when Fund shares are held in a taxable account.  These transaction costs, and potentially higher taxes, which are not reflected in the annual fund operating expenses or in the Example, affect the Fund’s performance.  For the fiscal year ended May 31, 2020, the Fund’s portfolio turnover rate was 36.19% of the average value of its portfolio.</t>
        </is>
      </c>
    </row>
    <row r="18">
      <c r="A18" s="4" t="inlineStr">
        <is>
          <t>Principal Investment Strategies</t>
        </is>
      </c>
    </row>
    <row r="19">
      <c r="A19" s="4" t="inlineStr">
        <is>
          <t xml:space="preserve">The Fund’s investment strategy seeks to identify companies the Adviser deems to be undervalued. To achieve its objective, the Fund invests in equity securities of companies that satisfy the investment criteria described below. These companies are selected from a universe of publicly traded U.S. companies that, as determined by the Adviser, have produced long-term records of consistently high returns on shareholder equity. In order to qualify for this universe, each company must have a market capitalization between $100 million and the capitalization of the largest company in the Russell Midcap ® Index, and a return on equity of 15% or greater in each of the last ten years as determined by the Adviser and may include companies with negative equity resulting from debt-financing of large share repurchases. These companies may have unique risk profiles depending on the amount of debt incurred relative to the company’s ability to repay that debt. Equity securities in which the Fund may invest as a principal strategy consist primarily of common stocks of small- and mid-cap U.S. companies. For purposes of the Fund, the Adviser considers a company to be a small- or mid-cap company if it has a market capitalization between $100 million and the capitalization of the largest company in the Russell Midcap ® Index at the time of the Fund’s investment. The Adviser determines the companies that qualify for inclusion in the Fund’s investable universe on at least an annual basis. The Fund’s investment strategy is based on applying fundamental analysis and valuation models to this select universe of companies in order to identify investment opportunities. Fundamental analysis includes assessment of the company’s industry, strategy, competitive advantages, business segments, geographic distribution, growth and profitability, financial statements (income statement, cash flow statement, balance sheet), and the company’s other financial reports. The valuation models are rooted in fundamentals-based investment principles and include discounted cash flow models (for example, determining the present value of expected future cash flows), relative valuation methods (for example, a company’s valuation relative to its own history, its industry peers, or the broader stock market), and ratio methods (for example, a company’s price-to-earnings ratios). The Fund may sell all or part of its position in a company when the Adviser has determined that another qualifying security has a greater opportunity to achieve the Fund’s objective. In addition, the Fund generally sells its position in a company when the company no longer meets one or more of the Fund’s investment criteria described above for inclusion in the universe of companies in which the Fund may invest. In the event that the company no longer satisfies the investment criteria and the failure is due to an extraordinary situation that the Adviser believes will not have a material adverse impact on the company’s operating performance, the Fund may continue to hold and invest in the company. Examples of such extraordinary situations include a significant acquisition, divestiture, or accounting rule change that results in a significant change to a company’s equity balance and a non-meaningful return on equity number. The Adviser expects to include in the Fund’s investment portfolio at any time securities of approximately 30 to 50 primarily domestic companies. The Fund must always own the securities of a minimum of 25 different companies in its portfolio. The Fund strives to be fully invested at all times in publicly traded common stocks and other </t>
        </is>
      </c>
    </row>
    <row r="20">
      <c r="A20" s="4" t="inlineStr">
        <is>
          <t>Principal Risks of Investing in the Fund</t>
        </is>
      </c>
    </row>
    <row r="21">
      <c r="A21" s="4" t="inlineStr">
        <is>
          <t>Before investing in the Fund, you should carefully consider your own investment goals, the amount of time you are willing to leave your money invested, and the amount of risk you are willing to take. Remember, in addition to possibly not achieving your investment goals, you could lose money by investing in the Fund . The principal risks of investing in this Fund are: + Stock Market Risk The market value of stocks held by the Fund may decline over a short, or even an extended period of time, resulting in a decrease in the value of a shareholder’s investment. + Management Risk The investment process used by the Adviser, including the Adviser’s valuation models, to select securities for the Fund’s investment portfolio may not prove effective, and the Adviser’s judgments about the attractiveness, value and potential appreciation of the Fund’s investments may prove to be incorrect in that the investments chosen by the Adviser may not perform as anticipated. Certain risks are inherent in the ownership of any security, and there is no assurance that the Fund’s investment objective will be achieved. + General Market Risk Certain securities selected for the Fund’s portfolio may be worth less than the price originally paid for them, or less than they were worth at an earlier time. + Recent Market Events Risk U.S. and international markets have experienced significant periods of volatility in recent years due to a number of economic, political and global macro factors including the impact of the coronavirus (COVID-19) as a global pandemic, which has resulted in public health issues, growth concerns in the U.S. and overseas, layoffs, rising unemployment and reduced consumer spending. The effects of COVID-19 may lead to a substantial economic downturn or recession in the U.S. and global economies, the recovery from which is uncertain and may last for an extended period of time. + Company and Sector Risk The Fund’s investment strategy requires that a company selected for investment must, among other criteria and in the determination of the Adviser, have attained a return on equity of at least 15% per year for each of the prior 10 years. Due to the relatively limited number of companies that meet this investment criteria and thereby qualify for investment consideration, at times the Fund is prohibited from investing in certain companies and sectors that are experiencing strong market appreciation, but have not attained the high level of consistent, long-term business performance that is required for investment consideration by the Fund. As a result, the Fund’s performance may trail the overall market over a short or extended period of time compared to what its performance may have been if the Fund was able to invest in such rapidly growing, non-qualifying companies. + Value Style Investing Risk A value investing style subjects the Fund to the risk that the prices of securities the Adviser believes are undervalued may not appreciate as anticipated or may go down, the valuations never improve or that the returns on value equity securities are less than returns on other styles of investing or the overall stock market. + Small- and Mid-Cap Company Risk The securities of small-cap and mid-cap companies may be more volatile and less liquid than the securities of large-cap companies. Investment Suitability The Fund is designed for long-term investors who are willing to accept short-term market price fluctuations.</t>
        </is>
      </c>
    </row>
    <row r="22">
      <c r="A22" s="4" t="inlineStr">
        <is>
          <t>Performance</t>
        </is>
      </c>
    </row>
    <row r="23">
      <c r="A23" s="4" t="inlineStr">
        <is>
          <t>The performance information below demonstrates the risks of investing in the Fund by showing changes in the Fund’s performance from year to year and by showing how the Fund’s average annual total returns for the one year, five year and since inception periods compare with those of a broad measure of market performance.  The Fund’s past performance information, both before and after taxes, is not necessarily an indication of how the Fund will perform in the future.  Updated performance information is available on the Fund’s website at www.jenseninvestment.com, or by calling the Fund toll-free at 800-992-4144.</t>
        </is>
      </c>
    </row>
    <row r="24">
      <c r="A24" s="4" t="inlineStr">
        <is>
          <t>Jensen Quality Value Fund - Class I Shares1Calendar Year Returns as of December 31</t>
        </is>
      </c>
    </row>
    <row r="26">
      <c r="A26" s="4" t="inlineStr">
        <is>
          <t>The Fund’s calendar year-to-date return for Class I shares as of June 30, 2020 was -7.00%. During the period of time shown in the bar chart, the Fund’s highest quarterly return for Class I shares was 15.56% for the quarter ended March 31, 2013, and the lowest quarterly return for Class I shares was -13.95% for the quarter ended September 30, 2011.</t>
        </is>
      </c>
    </row>
    <row r="27">
      <c r="A27" s="4" t="inlineStr">
        <is>
          <t>Average Annual Total Returns(1)For the Periods EndedDecember 31, 2019</t>
        </is>
      </c>
    </row>
    <row r="28">
      <c r="A28" s="4" t="inlineStr">
        <is>
          <t>Average Annual Total Returns (1) For the Periods Ended December 31, 2019 One Year Five Year Since Inception 3/31/2010 Class I Shares Return Before Taxes 26.69% 7.01% 9.97% Return After Taxes on Distributions 25.38% 5.22% 8.17% Return After Taxes on Distributions and Sale of Fund Shares 16.71% 5.02% 7.64% Russell 2500 ® Total Return Index (reflects no deductions for fees, expenses, or taxes) 27.77% 8.93% 11.90%</t>
        </is>
      </c>
    </row>
    <row r="29">
      <c r="A29" s="4" t="inlineStr">
        <is>
          <t>After-tax returns are calculated using the historical highest individual federal marginal income tax rates and do not reflect the impact of state and local taxes.  Actual after-tax returns depend on each investor’s individual tax situation and may differ from those shown.  Furthermore, the after-tax returns shown are not relevant to those who hold their shares through tax-deferred or other tax-advantaged arrangements such as 401(k) plans or individual retirement accounts (“IRAs”).  After-tax returns are shown for the Class I shares only and after-tax returns for the Class Y shares will vary.</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ensen Quality Value Class J &amp; I | Jensen Quality Value Fund</t>
        </is>
      </c>
    </row>
    <row r="3">
      <c r="A3" s="3" t="inlineStr">
        <is>
          <t>Prospectus [Line Items]</t>
        </is>
      </c>
      <c r="B3" s="4" t="inlineStr">
        <is>
          <t>rr_ProspectusLineItems</t>
        </is>
      </c>
    </row>
    <row r="4">
      <c r="A4" s="4" t="inlineStr">
        <is>
          <t>Risk/Return [Heading]</t>
        </is>
      </c>
      <c r="B4" s="4" t="inlineStr">
        <is>
          <t>rr_RiskReturnHeading</t>
        </is>
      </c>
      <c r="C4" s="4" t="inlineStr">
        <is>
          <t>Jensen Quality Valu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objective of the Jensen Quality Value Fund (the “Fund”) is long-term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September 30, 2021</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generate higher transaction costs and may result in higher taxes when Fund shares are held in a taxable account.  These transaction costs, and potentially higher taxes, which are not reflected in the annual fund operating expenses or in the Example, affect the Fund’s performance.  For the fiscal year ended May 31, 2020, the Fund’s portfolio turnover rate was 36.19% of the average value of its portfolio.</t>
        </is>
      </c>
    </row>
    <row r="14">
      <c r="A14" s="4" t="inlineStr">
        <is>
          <t>Portfolio Turnover, Rate</t>
        </is>
      </c>
      <c r="B14" s="4" t="inlineStr">
        <is>
          <t>rr_PortfolioTurnoverRate</t>
        </is>
      </c>
      <c r="C14" s="4" t="inlineStr">
        <is>
          <t>36.19%</t>
        </is>
      </c>
    </row>
    <row r="15">
      <c r="A15" s="4" t="inlineStr">
        <is>
          <t>Expense Exchange Traded Fund Commissions [Text]</t>
        </is>
      </c>
      <c r="B15" s="4" t="inlineStr">
        <is>
          <t>rr_ExpenseExchangeTradedFundCommissions</t>
        </is>
      </c>
      <c r="C15" s="4" t="inlineStr">
        <is>
          <t>You may pay other fees, such as brokerage commissions and other fees to financial intermediaries,which are not reflected in the table and example below.</t>
        </is>
      </c>
    </row>
    <row r="16">
      <c r="A16" s="4" t="inlineStr">
        <is>
          <t>Expenses Not Correlated to Ratio Due to Acquired Fund Fees [Text]</t>
        </is>
      </c>
      <c r="B16" s="4" t="inlineStr">
        <is>
          <t>rr_ExpensesNotCorrelatedToRatioDueToAcquiredFundFees</t>
        </is>
      </c>
      <c r="C16" s="4" t="inlineStr">
        <is>
          <t>Please note that Total Annual Fund Operating Expenses in the table above do not correlate to the Ratio of Expenses to Average Net assets found within the "Financial Highlights" section of this Prospectus, which does not include Acquired Fund Fees and Expenses.</t>
        </is>
      </c>
    </row>
    <row r="17">
      <c r="A17" s="4" t="inlineStr">
        <is>
          <t>Expense Example [Heading]</t>
        </is>
      </c>
      <c r="B17" s="4" t="inlineStr">
        <is>
          <t>rr_ExpenseExampleHeading</t>
        </is>
      </c>
      <c r="C17" s="4" t="inlineStr">
        <is>
          <t>Example</t>
        </is>
      </c>
    </row>
    <row r="18">
      <c r="A18" s="4" t="inlineStr">
        <is>
          <t>Expense Example Narrative [Text Block]</t>
        </is>
      </c>
      <c r="B18" s="4" t="inlineStr">
        <is>
          <t>rr_ExpenseExampleNarrativeTextBlock</t>
        </is>
      </c>
      <c r="C18" s="4" t="inlineStr">
        <is>
          <t>This Example is intended to help you compare the costs of investing in the Fund with the cost of investing in other mutual funds.  The Example assumes that you invest $10,000 in the Fund for the time periods indicated and either redeem or hold all of your shares at the end of those periods.  The Example also assumes that your investment has a 5% return each year and that the Fund’s operating expenses remain the same.  The operating expense limitation agreement discussed in the table above is reflected only through September 30, 2021.</t>
        </is>
      </c>
    </row>
    <row r="19">
      <c r="A19" s="4" t="inlineStr">
        <is>
          <t>Expense Example by, Year, Caption [Text]</t>
        </is>
      </c>
      <c r="B19" s="4" t="inlineStr">
        <is>
          <t>rr_ExpenseExampleByYearCaption</t>
        </is>
      </c>
      <c r="C19" s="4" t="inlineStr">
        <is>
          <t>Although your actual costs may be higher or lower, based on these assumptions, your costs would be:</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The Fund’s investment strategy seeks to identify companies the Adviser deems to be undervalued. To achieve its objective, the Fund invests in equity securities of companies that satisfy the investment criteria described below. These companies are selected from a universe of publicly traded U.S. companies that, as determined by the Adviser, have produced long-term records of consistently high returns on shareholder equity. In order to qualify for this universe, each company must have a market capitalization between $100 million and the capitalization of the largest company in the Russell Midcap ® Index, and a return on equity of 15% or greater in each of the last ten years as determined by the Adviser and may include companies with negative equity resulting from debt-financing of large share repurchases. These companies may have unique risk profiles depending on the amount of debt incurred relative to the company’s ability to repay that debt. Equity securities in which the Fund may invest as a principal strategy consist primarily of common stocks of small- and mid-cap U.S. companies. For purposes of the Fund, the Adviser considers a company to be a small- or mid-cap company if it has a market capitalization between $100 million and the capitalization of the largest company in the Russell Midcap ® Index at the time of the Fund’s investment. The Adviser determines the companies that qualify for inclusion in the Fund’s investable universe on at least an annual basis. The Fund’s investment strategy is based on applying fundamental analysis and valuation models to this select universe of companies in order to identify investment opportunities. Fundamental analysis includes assessment of the company’s industry, strategy, competitive advantages, business segments, geographic distribution, growth and profitability, financial statements (income statement, cash flow statement, balance sheet), and the company’s other financial reports. The valuation models are rooted in fundamentals-based investment principles and include discounted cash flow models (for example, determining the present value of expected future cash flows), relative valuation methods (for example, a company’s valuation relative to its own history, its industry peers, or the broader stock market), and ratio methods (for example, a company’s price-to-earnings ratios). The Fund may sell all or part of its position in a company when the Adviser has determined that another qualifying security has a greater opportunity to achieve the Fund’s objective. In addition, the Fund generally sells its position in a company when the company no longer meets one or more of the Fund’s investment criteria described above for inclusion in the universe of companies in which the Fund may invest. In the event that the company no longer satisfies the investment criteria and the failure is due to an extraordinary situation that the Adviser believes will not have a material adverse impact on the company’s operating performance, the Fund may continue to hold and invest in the company. Examples of such extraordinary situations include a significant acquisition, divestiture, or accounting rule change that results in a significant change to a company’s equity balance and a non-meaningful return on equity number.</t>
        </is>
      </c>
    </row>
    <row r="22">
      <c r="A22" s="4" t="inlineStr">
        <is>
          <t>Risk [Heading]</t>
        </is>
      </c>
      <c r="B22" s="4" t="inlineStr">
        <is>
          <t>rr_RiskHeading</t>
        </is>
      </c>
      <c r="C22" s="4" t="inlineStr">
        <is>
          <t>Principal Risks of Investing in the Fund</t>
        </is>
      </c>
    </row>
    <row r="23">
      <c r="A23" s="4" t="inlineStr">
        <is>
          <t>Risk Narrative [Text Block]</t>
        </is>
      </c>
      <c r="B23" s="4" t="inlineStr">
        <is>
          <t>rr_RiskNarrativeTextBlock</t>
        </is>
      </c>
      <c r="C23" s="4" t="inlineStr">
        <is>
          <t>Before investing in the Fund, you should carefully consider your own investment goals, the amount of time you are willing to leave your money invested, and the amount of risk you are willing to take. Remember, in addition to possibly not achieving your investment goals, you could lose money by investing in the Fund . The principal risks of investing in this Fund are: + Stock Market Risk The market value of stocks held by the Fund may decline over a short, or even an extended period of time, resulting in a decrease in the value of a shareholder’s investment. + Management Risk The investment process used by the Adviser, including the Adviser’s valuation models, to select securities for the Fund’s investment portfolio may not prove effective, and the Adviser’s judgments about the attractiveness, value and potential appreciation of the Fund’s investments may prove to be incorrect in that the investments chosen by the Adviser may not perform as anticipated. Certain risks are inherent in the ownership of any security, and there is no assurance that the Fund’s investment objective will be achieved. + General Market Risk Certain securities selected for the Fund’s portfolio may be worth less than the price originally paid for them, or less than they were worth at an earlier time. + Recent Market Events Risk U.S. and international markets have experienced significant periods of volatility in recent years due to a number of economic, political and global macro factors including the impact of the coronavirus (COVID-19) as a global pandemic, which has resulted in public health issues, growth concerns in the U.S. and overseas, layoffs, rising unemployment and reduced consumer spending. The effects of COVID-19 may lead to a substantial economic downturn or recession in the U.S. and global economies, the recovery from which is uncertain and may last for an extended period of time. + Company and Sector Risk The Fund’s investment strategy requires that a company selected for investment must, among other criteria and in the determination of the Adviser, have attained a return on equity of at least 15% per year for each of the prior 10 years. Due to the relatively limited number of companies that meet this investment criteria and thereby qualify for investment consideration, at times the Fund is prohibited from investing in certain companies and sectors that are experiencing strong market appreciation, but have not attained the high level of consistent, long-term business performance that is required for investment consideration by the Fund. As a result, the Fund’s performance may trail the overall market over a short or extended period of time compared to what its performance may have been if the Fund was able to invest in such rapidly growing, non-qualifying companies. + Value Style Investing Risk A value investing style subjects the Fund to the risk that the prices of securities the Adviser believes are undervalued may not appreciate as anticipated or may go down, the valuations never improve or that the returns on value equity securities are less than returns on other styles of investing or the overall stock market. + Small- and Mid-Cap Company Risk The securities of small-cap and mid-cap companies may be more volatile and less liquid than the securities of large-cap companies. Investment Suitability The Fund is designed for long-term investors who are willing to accept short-term market price fluctuations.</t>
        </is>
      </c>
    </row>
    <row r="24">
      <c r="A24" s="4" t="inlineStr">
        <is>
          <t>Risk Lose Money [Text]</t>
        </is>
      </c>
      <c r="B24" s="4" t="inlineStr">
        <is>
          <t>rr_RiskLoseMoney</t>
        </is>
      </c>
      <c r="C24" s="4" t="inlineStr">
        <is>
          <t>Remember, in addition to possibly not achieving your investment goals, you could lose money by investing in the Fund.</t>
        </is>
      </c>
    </row>
    <row r="25">
      <c r="A25" s="4" t="inlineStr">
        <is>
          <t>Bar Chart and Performance Table [Heading]</t>
        </is>
      </c>
      <c r="B25" s="4" t="inlineStr">
        <is>
          <t>rr_BarChartAndPerformanceTableHeading</t>
        </is>
      </c>
      <c r="C25" s="4" t="inlineStr">
        <is>
          <t>Performance</t>
        </is>
      </c>
    </row>
    <row r="26">
      <c r="A26" s="4" t="inlineStr">
        <is>
          <t>Performance Narrative [Text Block]</t>
        </is>
      </c>
      <c r="B26" s="4" t="inlineStr">
        <is>
          <t>rr_PerformanceNarrativeTextBlock</t>
        </is>
      </c>
      <c r="C26" s="4" t="inlineStr">
        <is>
          <t>The performance information below demonstrates the risks of investing in the Fund by showing changes in the Fund’s performance from year to year and by showing how the Fund’s average annual total returns for the one year, five year and since inception periods compare with those of a broad measure of market performance.  The Fund’s past performance information, both before and after taxes, is not necessarily an indication of how the Fund will perform in the future.  Updated performance information is available on the Fund’s website at www.jenseninvestment.com, or by calling the Fund toll-free at 800-992-4144.</t>
        </is>
      </c>
    </row>
    <row r="27">
      <c r="A27" s="4" t="inlineStr">
        <is>
          <t>Performance Information Illustrates Variability of Returns [Text]</t>
        </is>
      </c>
      <c r="B27" s="4" t="inlineStr">
        <is>
          <t>rr_PerformanceInformationIllustratesVariabilityOfReturns</t>
        </is>
      </c>
      <c r="C27" s="4" t="inlineStr">
        <is>
          <t>The performance information below demonstrates the risks of investing in the Fund by showing changes in the Fund’s performance from year to year and by showing how the Fund’s average annual total returns for the one year, five year and since inception periods compare with those of a broad measure of market performance.</t>
        </is>
      </c>
    </row>
    <row r="28">
      <c r="A28" s="4" t="inlineStr">
        <is>
          <t>Performance Availability Phone [Text]</t>
        </is>
      </c>
      <c r="B28" s="4" t="inlineStr">
        <is>
          <t>rr_PerformanceAvailabilityPhone</t>
        </is>
      </c>
      <c r="C28" s="4" t="inlineStr">
        <is>
          <t>800-992-4144</t>
        </is>
      </c>
    </row>
    <row r="29">
      <c r="A29" s="4" t="inlineStr">
        <is>
          <t>Performance Availability Website Address [Text]</t>
        </is>
      </c>
      <c r="B29" s="4" t="inlineStr">
        <is>
          <t>rr_PerformanceAvailabilityWebSiteAddress</t>
        </is>
      </c>
      <c r="C29" s="4" t="inlineStr">
        <is>
          <t>www.jenseninvestment.com</t>
        </is>
      </c>
    </row>
    <row r="30">
      <c r="A30" s="4" t="inlineStr">
        <is>
          <t>Performance Past Does Not Indicate Future [Text]</t>
        </is>
      </c>
      <c r="B30" s="4" t="inlineStr">
        <is>
          <t>rr_PerformancePastDoesNotIndicateFuture</t>
        </is>
      </c>
      <c r="C30" s="4" t="inlineStr">
        <is>
          <t>The Fund’s past performance information, both before and after taxes, is not necessarily an indication of how the Fund will perform in the future.</t>
        </is>
      </c>
    </row>
    <row r="31">
      <c r="A31" s="4" t="inlineStr">
        <is>
          <t>Bar Chart [Heading]</t>
        </is>
      </c>
      <c r="B31" s="4" t="inlineStr">
        <is>
          <t>rr_BarChartHeading</t>
        </is>
      </c>
      <c r="C31" s="4" t="inlineStr">
        <is>
          <t>Jensen Quality Value Fund - Class J Shares1Calendar Year Returns as of December 31</t>
        </is>
      </c>
    </row>
    <row r="32">
      <c r="A32" s="4" t="inlineStr">
        <is>
          <t>Bar Chart Footnotes [Text Block]</t>
        </is>
      </c>
      <c r="B32" s="4" t="inlineStr">
        <is>
          <t>rr_BarChartFootnotesTextBlock</t>
        </is>
      </c>
      <c r="C32" s="4" t="inlineStr">
        <is>
          <t>The returns in the bar chart are for the Class J shares.  The performance of Class I shares will differ due to differences in expenses.</t>
        </is>
      </c>
    </row>
    <row r="33">
      <c r="A33" s="4" t="inlineStr">
        <is>
          <t>Bar Chart Closing [Text Block]</t>
        </is>
      </c>
      <c r="B33" s="4" t="inlineStr">
        <is>
          <t>rr_BarChartClosingTextBlock</t>
        </is>
      </c>
      <c r="C33" s="4" t="inlineStr">
        <is>
          <t>The Fund’s calendar year-to-date return for Class J shares as of June 30, 2020 was -7.11%.  During the period of time shown in the bar chart, the Fund’s highest quarterly return for Class J shares was 15.40% for the quarter ended March 31, 2013, and the lowest quarterly return for Class J shares was -13.99% for the quarter ended September 30, 2011.</t>
        </is>
      </c>
    </row>
    <row r="34">
      <c r="A34" s="4" t="inlineStr">
        <is>
          <t>Year to Date Return, Label</t>
        </is>
      </c>
      <c r="B34" s="4" t="inlineStr">
        <is>
          <t>rr_YearToDateReturnLabel</t>
        </is>
      </c>
      <c r="C34" s="4" t="inlineStr">
        <is>
          <t>year-to-date return</t>
        </is>
      </c>
    </row>
    <row r="35">
      <c r="A35" s="4" t="inlineStr">
        <is>
          <t>Bar Chart, Year to Date Return, Date</t>
        </is>
      </c>
      <c r="B35" s="4" t="inlineStr">
        <is>
          <t>rr_BarChartYearToDateReturnDate</t>
        </is>
      </c>
      <c r="C35" s="4" t="inlineStr">
        <is>
          <t>Jun. 30,
		2020</t>
        </is>
      </c>
    </row>
    <row r="36">
      <c r="A36" s="4" t="inlineStr">
        <is>
          <t>Bar Chart, Year to Date Return</t>
        </is>
      </c>
      <c r="B36" s="4" t="inlineStr">
        <is>
          <t>rr_BarChartYearToDateReturn</t>
        </is>
      </c>
      <c r="C36" s="4" t="inlineStr">
        <is>
          <t>(7.11%)</t>
        </is>
      </c>
    </row>
    <row r="37">
      <c r="A37" s="4" t="inlineStr">
        <is>
          <t>Highest Quarterly Return, Label</t>
        </is>
      </c>
      <c r="B37" s="4" t="inlineStr">
        <is>
          <t>rr_HighestQuarterlyReturnLabel</t>
        </is>
      </c>
      <c r="C37" s="4" t="inlineStr">
        <is>
          <t>highest quarterly return</t>
        </is>
      </c>
    </row>
    <row r="38">
      <c r="A38" s="4" t="inlineStr">
        <is>
          <t>Highest Quarterly Return, Date</t>
        </is>
      </c>
      <c r="B38" s="4" t="inlineStr">
        <is>
          <t>rr_BarChartHighestQuarterlyReturnDate</t>
        </is>
      </c>
      <c r="C38" s="4" t="inlineStr">
        <is>
          <t>Mar. 31,
		2013</t>
        </is>
      </c>
    </row>
    <row r="39">
      <c r="A39" s="4" t="inlineStr">
        <is>
          <t>Highest Quarterly Return</t>
        </is>
      </c>
      <c r="B39" s="4" t="inlineStr">
        <is>
          <t>rr_BarChartHighestQuarterlyReturn</t>
        </is>
      </c>
      <c r="C39" s="4" t="inlineStr">
        <is>
          <t>15.40%</t>
        </is>
      </c>
    </row>
    <row r="40">
      <c r="A40" s="4" t="inlineStr">
        <is>
          <t>Lowest Quarterly Return, Label</t>
        </is>
      </c>
      <c r="B40" s="4" t="inlineStr">
        <is>
          <t>rr_LowestQuarterlyReturnLabel</t>
        </is>
      </c>
      <c r="C40" s="4" t="inlineStr">
        <is>
          <t>lowest quarterly return</t>
        </is>
      </c>
    </row>
    <row r="41">
      <c r="A41" s="4" t="inlineStr">
        <is>
          <t>Lowest Quarterly Return, Date</t>
        </is>
      </c>
      <c r="B41" s="4" t="inlineStr">
        <is>
          <t>rr_BarChartLowestQuarterlyReturnDate</t>
        </is>
      </c>
      <c r="C41" s="4" t="inlineStr">
        <is>
          <t>Sep. 30,
		2011</t>
        </is>
      </c>
    </row>
    <row r="42">
      <c r="A42" s="4" t="inlineStr">
        <is>
          <t>Lowest Quarterly Return</t>
        </is>
      </c>
      <c r="B42" s="4" t="inlineStr">
        <is>
          <t>rr_BarChartLowestQuarterlyReturn</t>
        </is>
      </c>
      <c r="C42" s="4" t="inlineStr">
        <is>
          <t>(13.99%)</t>
        </is>
      </c>
    </row>
    <row r="43">
      <c r="A43" s="4" t="inlineStr">
        <is>
          <t>Performance Table Heading</t>
        </is>
      </c>
      <c r="B43" s="4" t="inlineStr">
        <is>
          <t>rr_PerformanceTableHeading</t>
        </is>
      </c>
      <c r="C43" s="4" t="inlineStr">
        <is>
          <t>Average Annual Total ReturnsFor the Periods EndedDecember 31, 2019</t>
        </is>
      </c>
    </row>
    <row r="44">
      <c r="A44" s="4" t="inlineStr">
        <is>
          <t>Index No Deduction for Fees, Expenses, Taxes [Text]</t>
        </is>
      </c>
      <c r="B44" s="4" t="inlineStr">
        <is>
          <t>rr_IndexNoDeductionForFeesExpensesTaxes</t>
        </is>
      </c>
      <c r="C44" s="4" t="inlineStr">
        <is>
          <t>(reflects no deductions for fees, expenses, or taxes)</t>
        </is>
      </c>
    </row>
    <row r="45">
      <c r="A45" s="4" t="inlineStr">
        <is>
          <t>Performance Table Uses Highest Federal Rate</t>
        </is>
      </c>
      <c r="B45" s="4" t="inlineStr">
        <is>
          <t>rr_PerformanceTableUsesHighestFederalRate</t>
        </is>
      </c>
      <c r="C45" s="4" t="inlineStr">
        <is>
          <t>After-tax returns are calculated using the historical highest individual federal marginal income tax rates and do not reflect the impact of state and local taxes.</t>
        </is>
      </c>
    </row>
    <row r="46">
      <c r="A46" s="4" t="inlineStr">
        <is>
          <t>Performance Table Not Relevant to Tax Deferred</t>
        </is>
      </c>
      <c r="B46" s="4" t="inlineStr">
        <is>
          <t>rr_PerformanceTableNotRelevantToTaxDeferred</t>
        </is>
      </c>
      <c r="C46" s="4" t="inlineStr">
        <is>
          <t>Actual after-tax returns depend on each investor’s individual tax situation and may differ from those shown.  Furthermore, the after-tax returns shown are not relevant to those who hold their shares through tax-deferred or other tax-advantaged arrangements such as 401(k) plans or individual retirement accounts (“IRAs”).</t>
        </is>
      </c>
    </row>
    <row r="47">
      <c r="A47" s="4" t="inlineStr">
        <is>
          <t>Performance Table One Class of after Tax Shown [Text]</t>
        </is>
      </c>
      <c r="B47" s="4" t="inlineStr">
        <is>
          <t>rr_PerformanceTableOneClassOfAfterTaxShown</t>
        </is>
      </c>
      <c r="C47" s="4" t="inlineStr">
        <is>
          <t>After-tax returns are shown for the Class J shares only and after-tax returns for the Class I shares will vary.</t>
        </is>
      </c>
    </row>
    <row r="48">
      <c r="A48" s="4" t="inlineStr">
        <is>
          <t>Performance Table Closing [Text Block]</t>
        </is>
      </c>
      <c r="B48" s="4" t="inlineStr">
        <is>
          <t>rr_PerformanceTableClosingTextBlock</t>
        </is>
      </c>
      <c r="C48" s="4" t="inlineStr">
        <is>
          <t>After-tax returns are calculated using the historical highest individual federal marginal income tax rates and do not reflect the impact of state and local taxes.  Actual after-tax returns depend on each investor’s individual tax situation and may differ from those shown.  Furthermore, the after-tax returns shown are not relevant to those who hold their shares through tax-deferred or other tax-advantaged arrangements such as 401(k) plans or individual retirement accounts (“IRAs”).  After-tax returns are shown for the Class J shares only and after-tax returns for the Class I shares will vary.</t>
        </is>
      </c>
    </row>
    <row r="49">
      <c r="A49" s="4" t="inlineStr">
        <is>
          <t>Jensen Quality Value Class J &amp; I | Jensen Quality Value Fund | Russell 2500® Total Return Index (reflects no deductions for fees, expenses, or taxes)</t>
        </is>
      </c>
    </row>
    <row r="50">
      <c r="A50" s="3" t="inlineStr">
        <is>
          <t>Prospectus [Line Items]</t>
        </is>
      </c>
      <c r="B50" s="4" t="inlineStr">
        <is>
          <t>rr_ProspectusLineItems</t>
        </is>
      </c>
    </row>
    <row r="51">
      <c r="A51" s="4" t="inlineStr">
        <is>
          <t>Label</t>
        </is>
      </c>
      <c r="B51" s="4" t="inlineStr">
        <is>
          <t>rr_AverageAnnualReturnLabel</t>
        </is>
      </c>
      <c r="C51" s="4" t="inlineStr">
        <is>
          <t>Russell 2500® Total Return Index*(reflects no deductions for fees, expenses, or taxes)</t>
        </is>
      </c>
    </row>
    <row r="52">
      <c r="A52" s="4" t="inlineStr">
        <is>
          <t>1 Year</t>
        </is>
      </c>
      <c r="B52" s="4" t="inlineStr">
        <is>
          <t>rr_AverageAnnualReturnYear01</t>
        </is>
      </c>
      <c r="C52" s="4" t="inlineStr">
        <is>
          <t>27.77%</t>
        </is>
      </c>
    </row>
    <row r="53">
      <c r="A53" s="4" t="inlineStr">
        <is>
          <t>5 Years</t>
        </is>
      </c>
      <c r="B53" s="4" t="inlineStr">
        <is>
          <t>rr_AverageAnnualReturnYear05</t>
        </is>
      </c>
      <c r="C53" s="4" t="inlineStr">
        <is>
          <t>8.93%</t>
        </is>
      </c>
    </row>
    <row r="54">
      <c r="A54" s="4" t="inlineStr">
        <is>
          <t>Since Inception</t>
        </is>
      </c>
      <c r="B54" s="4" t="inlineStr">
        <is>
          <t>rr_AverageAnnualReturnSinceInception</t>
        </is>
      </c>
      <c r="C54" s="4" t="inlineStr">
        <is>
          <t>11.90%</t>
        </is>
      </c>
    </row>
    <row r="55">
      <c r="A55" s="4" t="inlineStr">
        <is>
          <t>Inception Date</t>
        </is>
      </c>
      <c r="B55" s="4" t="inlineStr">
        <is>
          <t>rr_AverageAnnualReturnInceptionDate</t>
        </is>
      </c>
      <c r="C55" s="4" t="inlineStr">
        <is>
          <t>Mar. 31,
		2010</t>
        </is>
      </c>
    </row>
    <row r="56">
      <c r="A56" s="4" t="inlineStr">
        <is>
          <t>Jensen Quality Value Class J &amp; I | Jensen Quality Value Fund | Jensen Quality Value Fund - J Shares</t>
        </is>
      </c>
    </row>
    <row r="57">
      <c r="A57" s="3" t="inlineStr">
        <is>
          <t>Prospectus [Line Items]</t>
        </is>
      </c>
      <c r="B57" s="4" t="inlineStr">
        <is>
          <t>rr_ProspectusLineItems</t>
        </is>
      </c>
    </row>
    <row r="58">
      <c r="A58" s="4" t="inlineStr">
        <is>
          <t>Trading Symbol</t>
        </is>
      </c>
      <c r="B58" s="4" t="inlineStr">
        <is>
          <t>dei_TradingSymbol</t>
        </is>
      </c>
      <c r="C58" s="4" t="inlineStr">
        <is>
          <t>JNVSX</t>
        </is>
      </c>
    </row>
    <row r="59">
      <c r="A59" s="4" t="inlineStr">
        <is>
          <t>Shareholder Fee, Other</t>
        </is>
      </c>
      <c r="B59" s="4" t="inlineStr">
        <is>
          <t>rr_ShareholderFeeOther</t>
        </is>
      </c>
      <c r="C59" s="4" t="inlineStr">
        <is>
          <t xml:space="preserve">none
				</t>
        </is>
      </c>
    </row>
    <row r="60">
      <c r="A60" s="4" t="inlineStr">
        <is>
          <t>Management Fees (as a percentage of Assets)</t>
        </is>
      </c>
      <c r="B60" s="4" t="inlineStr">
        <is>
          <t>rr_ManagementFeesOverAssets</t>
        </is>
      </c>
      <c r="C60" s="4" t="inlineStr">
        <is>
          <t>0.65%</t>
        </is>
      </c>
    </row>
    <row r="61">
      <c r="A61" s="4" t="inlineStr">
        <is>
          <t>Distribution and Service (12b-1) Fees</t>
        </is>
      </c>
      <c r="B61" s="4" t="inlineStr">
        <is>
          <t>rr_DistributionAndService12b1FeesOverAssets</t>
        </is>
      </c>
      <c r="C61" s="4" t="inlineStr">
        <is>
          <t>0.25%</t>
        </is>
      </c>
    </row>
    <row r="62">
      <c r="A62" s="4" t="inlineStr">
        <is>
          <t>Component1 Other Expenses</t>
        </is>
      </c>
      <c r="B62" s="4" t="inlineStr">
        <is>
          <t>rr_Component1OtherExpensesOverAssets</t>
        </is>
      </c>
      <c r="C62" s="4" t="inlineStr">
        <is>
          <t xml:space="preserve">none
				</t>
        </is>
      </c>
      <c r="D62" s="4" t="inlineStr">
        <is>
          <t>[1]</t>
        </is>
      </c>
    </row>
    <row r="63">
      <c r="A63" s="4" t="inlineStr">
        <is>
          <t>Other Expenses (as a percentage of Assets):</t>
        </is>
      </c>
      <c r="B63" s="4" t="inlineStr">
        <is>
          <t>rr_OtherExpensesOverAssets</t>
        </is>
      </c>
      <c r="C63" s="4" t="inlineStr">
        <is>
          <t>0.68%</t>
        </is>
      </c>
      <c r="D63" s="4" t="inlineStr">
        <is>
          <t>[2]</t>
        </is>
      </c>
    </row>
    <row r="64">
      <c r="A64" s="4" t="inlineStr">
        <is>
          <t>Expenses (as a percentage of Assets)</t>
        </is>
      </c>
      <c r="B64" s="4" t="inlineStr">
        <is>
          <t>rr_ExpensesOverAssets</t>
        </is>
      </c>
      <c r="C64" s="4" t="inlineStr">
        <is>
          <t>1.58%</t>
        </is>
      </c>
      <c r="D64" s="4" t="inlineStr">
        <is>
          <t>[2]</t>
        </is>
      </c>
    </row>
    <row r="65">
      <c r="A65" s="4" t="inlineStr">
        <is>
          <t>Fee Waiver or Reimbursement</t>
        </is>
      </c>
      <c r="B65" s="4" t="inlineStr">
        <is>
          <t>rr_FeeWaiverOrReimbursementOverAssets</t>
        </is>
      </c>
      <c r="C65" s="4" t="inlineStr">
        <is>
          <t>(0.52%)</t>
        </is>
      </c>
    </row>
    <row r="66">
      <c r="A66" s="4" t="inlineStr">
        <is>
          <t>Net Expenses (as a percentage of Assets)</t>
        </is>
      </c>
      <c r="B66" s="4" t="inlineStr">
        <is>
          <t>rr_NetExpensesOverAssets</t>
        </is>
      </c>
      <c r="C66" s="4" t="inlineStr">
        <is>
          <t>1.06%</t>
        </is>
      </c>
      <c r="D66" s="4" t="inlineStr">
        <is>
          <t>[2],[3]</t>
        </is>
      </c>
    </row>
    <row r="67">
      <c r="A67" s="4" t="inlineStr">
        <is>
          <t>Expense Example, with Redemption, 1 Year</t>
        </is>
      </c>
      <c r="B67" s="4" t="inlineStr">
        <is>
          <t>rr_ExpenseExampleYear01</t>
        </is>
      </c>
      <c r="C67" s="5" t="n">
        <v>108</v>
      </c>
    </row>
    <row r="68">
      <c r="A68" s="4" t="inlineStr">
        <is>
          <t>Expense Example, with Redemption, 3 Years</t>
        </is>
      </c>
      <c r="B68" s="4" t="inlineStr">
        <is>
          <t>rr_ExpenseExampleYear03</t>
        </is>
      </c>
      <c r="C68" s="6" t="n">
        <v>448</v>
      </c>
    </row>
    <row r="69">
      <c r="A69" s="4" t="inlineStr">
        <is>
          <t>Expense Example, with Redemption, 5 Years</t>
        </is>
      </c>
      <c r="B69" s="4" t="inlineStr">
        <is>
          <t>rr_ExpenseExampleYear05</t>
        </is>
      </c>
      <c r="C69" s="6" t="n">
        <v>811</v>
      </c>
    </row>
    <row r="70">
      <c r="A70" s="4" t="inlineStr">
        <is>
          <t>Expense Example, with Redemption, 10 Years</t>
        </is>
      </c>
      <c r="B70" s="4" t="inlineStr">
        <is>
          <t>rr_ExpenseExampleYear10</t>
        </is>
      </c>
      <c r="C70" s="5" t="n">
        <v>1834</v>
      </c>
    </row>
    <row r="71">
      <c r="A71" s="4" t="inlineStr">
        <is>
          <t>Annual Return 2011</t>
        </is>
      </c>
      <c r="B71" s="4" t="inlineStr">
        <is>
          <t>rr_AnnualReturn2011</t>
        </is>
      </c>
      <c r="C71" s="4" t="inlineStr">
        <is>
          <t>2.20%</t>
        </is>
      </c>
      <c r="D71" s="4" t="inlineStr">
        <is>
          <t>[4]</t>
        </is>
      </c>
    </row>
    <row r="72">
      <c r="A72" s="4" t="inlineStr">
        <is>
          <t>Annual Return 2012</t>
        </is>
      </c>
      <c r="B72" s="4" t="inlineStr">
        <is>
          <t>rr_AnnualReturn2012</t>
        </is>
      </c>
      <c r="C72" s="4" t="inlineStr">
        <is>
          <t>7.66%</t>
        </is>
      </c>
      <c r="D72" s="4" t="inlineStr">
        <is>
          <t>[4]</t>
        </is>
      </c>
    </row>
    <row r="73">
      <c r="A73" s="4" t="inlineStr">
        <is>
          <t>Annual Return 2013</t>
        </is>
      </c>
      <c r="B73" s="4" t="inlineStr">
        <is>
          <t>rr_AnnualReturn2013</t>
        </is>
      </c>
      <c r="C73" s="4" t="inlineStr">
        <is>
          <t>43.96%</t>
        </is>
      </c>
      <c r="D73" s="4" t="inlineStr">
        <is>
          <t>[4]</t>
        </is>
      </c>
    </row>
    <row r="74">
      <c r="A74" s="4" t="inlineStr">
        <is>
          <t>Annual Return 2014</t>
        </is>
      </c>
      <c r="B74" s="4" t="inlineStr">
        <is>
          <t>rr_AnnualReturn2014</t>
        </is>
      </c>
      <c r="C74" s="4" t="inlineStr">
        <is>
          <t>9.54%</t>
        </is>
      </c>
      <c r="D74" s="4" t="inlineStr">
        <is>
          <t>[4]</t>
        </is>
      </c>
    </row>
    <row r="75">
      <c r="A75" s="4" t="inlineStr">
        <is>
          <t>Annual Return 2015</t>
        </is>
      </c>
      <c r="B75" s="4" t="inlineStr">
        <is>
          <t>rr_AnnualReturn2015</t>
        </is>
      </c>
      <c r="C75" s="4" t="inlineStr">
        <is>
          <t>(9.38%)</t>
        </is>
      </c>
      <c r="D75" s="4" t="inlineStr">
        <is>
          <t>[4]</t>
        </is>
      </c>
    </row>
    <row r="76">
      <c r="A76" s="4" t="inlineStr">
        <is>
          <t>Annual Return 2016</t>
        </is>
      </c>
      <c r="B76" s="4" t="inlineStr">
        <is>
          <t>rr_AnnualReturn2016</t>
        </is>
      </c>
      <c r="C76" s="4" t="inlineStr">
        <is>
          <t>15.80%</t>
        </is>
      </c>
      <c r="D76" s="4" t="inlineStr">
        <is>
          <t>[4]</t>
        </is>
      </c>
    </row>
    <row r="77">
      <c r="A77" s="4" t="inlineStr">
        <is>
          <t>Annual Return 2017</t>
        </is>
      </c>
      <c r="B77" s="4" t="inlineStr">
        <is>
          <t>rr_AnnualReturn2017</t>
        </is>
      </c>
      <c r="C77" s="4" t="inlineStr">
        <is>
          <t>15.08%</t>
        </is>
      </c>
      <c r="D77" s="4" t="inlineStr">
        <is>
          <t>[4]</t>
        </is>
      </c>
    </row>
    <row r="78">
      <c r="A78" s="4" t="inlineStr">
        <is>
          <t>Annual Return 2018</t>
        </is>
      </c>
      <c r="B78" s="4" t="inlineStr">
        <is>
          <t>rr_AnnualReturn2018</t>
        </is>
      </c>
      <c r="C78" s="4" t="inlineStr">
        <is>
          <t>(8.92%)</t>
        </is>
      </c>
      <c r="D78" s="4" t="inlineStr">
        <is>
          <t>[4]</t>
        </is>
      </c>
    </row>
    <row r="79">
      <c r="A79" s="4" t="inlineStr">
        <is>
          <t>Annual Return 2019</t>
        </is>
      </c>
      <c r="B79" s="4" t="inlineStr">
        <is>
          <t>rr_AnnualReturn2019</t>
        </is>
      </c>
      <c r="C79" s="4" t="inlineStr">
        <is>
          <t>26.33%</t>
        </is>
      </c>
      <c r="D79" s="4" t="inlineStr">
        <is>
          <t>[4]</t>
        </is>
      </c>
    </row>
    <row r="80">
      <c r="A80" s="4" t="inlineStr">
        <is>
          <t>Label</t>
        </is>
      </c>
      <c r="B80" s="4" t="inlineStr">
        <is>
          <t>rr_AverageAnnualReturnLabel</t>
        </is>
      </c>
      <c r="C80" s="4" t="inlineStr">
        <is>
          <t>Return Before Taxes</t>
        </is>
      </c>
    </row>
    <row r="81">
      <c r="A81" s="4" t="inlineStr">
        <is>
          <t>1 Year</t>
        </is>
      </c>
      <c r="B81" s="4" t="inlineStr">
        <is>
          <t>rr_AverageAnnualReturnYear01</t>
        </is>
      </c>
      <c r="C81" s="4" t="inlineStr">
        <is>
          <t>26.33%</t>
        </is>
      </c>
    </row>
    <row r="82">
      <c r="A82" s="4" t="inlineStr">
        <is>
          <t>5 Years</t>
        </is>
      </c>
      <c r="B82" s="4" t="inlineStr">
        <is>
          <t>rr_AverageAnnualReturnYear05</t>
        </is>
      </c>
      <c r="C82" s="4" t="inlineStr">
        <is>
          <t>6.80%</t>
        </is>
      </c>
    </row>
    <row r="83">
      <c r="A83" s="4" t="inlineStr">
        <is>
          <t>Since Inception</t>
        </is>
      </c>
      <c r="B83" s="4" t="inlineStr">
        <is>
          <t>rr_AverageAnnualReturnSinceInception</t>
        </is>
      </c>
      <c r="C83" s="4" t="inlineStr">
        <is>
          <t>9.78%</t>
        </is>
      </c>
    </row>
    <row r="84">
      <c r="A84" s="4" t="inlineStr">
        <is>
          <t>Inception Date</t>
        </is>
      </c>
      <c r="B84" s="4" t="inlineStr">
        <is>
          <t>rr_AverageAnnualReturnInceptionDate</t>
        </is>
      </c>
      <c r="C84" s="4" t="inlineStr">
        <is>
          <t>Mar. 31,
		2010</t>
        </is>
      </c>
    </row>
    <row r="85">
      <c r="A85" s="4" t="inlineStr">
        <is>
          <t>Jensen Quality Value Class J &amp; I | Jensen Quality Value Fund | Jensen Quality Value Fund - J Shares | After Taxes on Distributions</t>
        </is>
      </c>
    </row>
    <row r="86">
      <c r="A86" s="3" t="inlineStr">
        <is>
          <t>Prospectus [Line Items]</t>
        </is>
      </c>
      <c r="B86" s="4" t="inlineStr">
        <is>
          <t>rr_ProspectusLineItems</t>
        </is>
      </c>
    </row>
    <row r="87">
      <c r="A87" s="4" t="inlineStr">
        <is>
          <t>Label</t>
        </is>
      </c>
      <c r="B87" s="4" t="inlineStr">
        <is>
          <t>rr_AverageAnnualReturnLabel</t>
        </is>
      </c>
      <c r="C87" s="4" t="inlineStr">
        <is>
          <t>Return After Taxes on Distributions</t>
        </is>
      </c>
    </row>
    <row r="88">
      <c r="A88" s="4" t="inlineStr">
        <is>
          <t>1 Year</t>
        </is>
      </c>
      <c r="B88" s="4" t="inlineStr">
        <is>
          <t>rr_AverageAnnualReturnYear01</t>
        </is>
      </c>
      <c r="C88" s="4" t="inlineStr">
        <is>
          <t>25.10%</t>
        </is>
      </c>
    </row>
    <row r="89">
      <c r="A89" s="4" t="inlineStr">
        <is>
          <t>5 Years</t>
        </is>
      </c>
      <c r="B89" s="4" t="inlineStr">
        <is>
          <t>rr_AverageAnnualReturnYear05</t>
        </is>
      </c>
      <c r="C89" s="4" t="inlineStr">
        <is>
          <t>5.09%</t>
        </is>
      </c>
    </row>
    <row r="90">
      <c r="A90" s="4" t="inlineStr">
        <is>
          <t>Since Inception</t>
        </is>
      </c>
      <c r="B90" s="4" t="inlineStr">
        <is>
          <t>rr_AverageAnnualReturnSinceInception</t>
        </is>
      </c>
      <c r="C90" s="4" t="inlineStr">
        <is>
          <t>8.05%</t>
        </is>
      </c>
    </row>
    <row r="91">
      <c r="A91" s="4" t="inlineStr">
        <is>
          <t>Jensen Quality Value Class J &amp; I | Jensen Quality Value Fund | Jensen Quality Value Fund - J Shares | After Taxes on Distributions and Sales</t>
        </is>
      </c>
    </row>
    <row r="92">
      <c r="A92" s="3" t="inlineStr">
        <is>
          <t>Prospectus [Line Items]</t>
        </is>
      </c>
      <c r="B92" s="4" t="inlineStr">
        <is>
          <t>rr_ProspectusLineItems</t>
        </is>
      </c>
    </row>
    <row r="93">
      <c r="A93" s="4" t="inlineStr">
        <is>
          <t>Label</t>
        </is>
      </c>
      <c r="B93" s="4" t="inlineStr">
        <is>
          <t>rr_AverageAnnualReturnLabel</t>
        </is>
      </c>
      <c r="C93" s="4" t="inlineStr">
        <is>
          <t>Return After Taxes on Distributions and Sale of Fund Shares</t>
        </is>
      </c>
    </row>
    <row r="94">
      <c r="A94" s="4" t="inlineStr">
        <is>
          <t>1 Year</t>
        </is>
      </c>
      <c r="B94" s="4" t="inlineStr">
        <is>
          <t>rr_AverageAnnualReturnYear01</t>
        </is>
      </c>
      <c r="C94" s="4" t="inlineStr">
        <is>
          <t>16.45%</t>
        </is>
      </c>
    </row>
    <row r="95">
      <c r="A95" s="4" t="inlineStr">
        <is>
          <t>5 Years</t>
        </is>
      </c>
      <c r="B95" s="4" t="inlineStr">
        <is>
          <t>rr_AverageAnnualReturnYear05</t>
        </is>
      </c>
      <c r="C95" s="4" t="inlineStr">
        <is>
          <t>4.88%</t>
        </is>
      </c>
    </row>
    <row r="96">
      <c r="A96" s="4" t="inlineStr">
        <is>
          <t>Since Inception</t>
        </is>
      </c>
      <c r="B96" s="4" t="inlineStr">
        <is>
          <t>rr_AverageAnnualReturnSinceInception</t>
        </is>
      </c>
      <c r="C96" s="4" t="inlineStr">
        <is>
          <t>7.51%</t>
        </is>
      </c>
    </row>
    <row r="97">
      <c r="A97" s="4" t="inlineStr">
        <is>
          <t>Jensen Quality Value Class J &amp; I | Jensen Quality Value Fund | Jensen Quality Value Fund - I Shares</t>
        </is>
      </c>
    </row>
    <row r="98">
      <c r="A98" s="3" t="inlineStr">
        <is>
          <t>Prospectus [Line Items]</t>
        </is>
      </c>
      <c r="B98" s="4" t="inlineStr">
        <is>
          <t>rr_ProspectusLineItems</t>
        </is>
      </c>
    </row>
    <row r="99">
      <c r="A99" s="4" t="inlineStr">
        <is>
          <t>Trading Symbol</t>
        </is>
      </c>
      <c r="B99" s="4" t="inlineStr">
        <is>
          <t>dei_TradingSymbol</t>
        </is>
      </c>
      <c r="C99" s="4" t="inlineStr">
        <is>
          <t>JNVIX</t>
        </is>
      </c>
    </row>
    <row r="100">
      <c r="A100" s="4" t="inlineStr">
        <is>
          <t>Shareholder Fee, Other</t>
        </is>
      </c>
      <c r="B100" s="4" t="inlineStr">
        <is>
          <t>rr_ShareholderFeeOther</t>
        </is>
      </c>
      <c r="C100" s="4" t="inlineStr">
        <is>
          <t xml:space="preserve">none
				</t>
        </is>
      </c>
    </row>
    <row r="101">
      <c r="A101" s="4" t="inlineStr">
        <is>
          <t>Management Fees (as a percentage of Assets)</t>
        </is>
      </c>
      <c r="B101" s="4" t="inlineStr">
        <is>
          <t>rr_ManagementFeesOverAssets</t>
        </is>
      </c>
      <c r="C101" s="4" t="inlineStr">
        <is>
          <t>0.65%</t>
        </is>
      </c>
    </row>
    <row r="102">
      <c r="A102" s="4" t="inlineStr">
        <is>
          <t>Distribution and Service (12b-1) Fees</t>
        </is>
      </c>
      <c r="B102" s="4" t="inlineStr">
        <is>
          <t>rr_DistributionAndService12b1FeesOverAssets</t>
        </is>
      </c>
      <c r="C102" s="4" t="inlineStr">
        <is>
          <t xml:space="preserve">none
				</t>
        </is>
      </c>
    </row>
    <row r="103">
      <c r="A103" s="4" t="inlineStr">
        <is>
          <t>Component1 Other Expenses</t>
        </is>
      </c>
      <c r="B103" s="4" t="inlineStr">
        <is>
          <t>rr_Component1OtherExpensesOverAssets</t>
        </is>
      </c>
      <c r="C103" s="4" t="inlineStr">
        <is>
          <t>0.02%</t>
        </is>
      </c>
      <c r="D103" s="4" t="inlineStr">
        <is>
          <t>[1]</t>
        </is>
      </c>
    </row>
    <row r="104">
      <c r="A104" s="4" t="inlineStr">
        <is>
          <t>Other Expenses (as a percentage of Assets):</t>
        </is>
      </c>
      <c r="B104" s="4" t="inlineStr">
        <is>
          <t>rr_OtherExpensesOverAssets</t>
        </is>
      </c>
      <c r="C104" s="4" t="inlineStr">
        <is>
          <t>0.57%</t>
        </is>
      </c>
      <c r="D104" s="4" t="inlineStr">
        <is>
          <t>[2]</t>
        </is>
      </c>
    </row>
    <row r="105">
      <c r="A105" s="4" t="inlineStr">
        <is>
          <t>Expenses (as a percentage of Assets)</t>
        </is>
      </c>
      <c r="B105" s="4" t="inlineStr">
        <is>
          <t>rr_ExpensesOverAssets</t>
        </is>
      </c>
      <c r="C105" s="4" t="inlineStr">
        <is>
          <t>1.24%</t>
        </is>
      </c>
      <c r="D105" s="4" t="inlineStr">
        <is>
          <t>[2]</t>
        </is>
      </c>
    </row>
    <row r="106">
      <c r="A106" s="4" t="inlineStr">
        <is>
          <t>Fee Waiver or Reimbursement</t>
        </is>
      </c>
      <c r="B106" s="4" t="inlineStr">
        <is>
          <t>rr_FeeWaiverOrReimbursementOverAssets</t>
        </is>
      </c>
      <c r="C106" s="4" t="inlineStr">
        <is>
          <t>(0.41%)</t>
        </is>
      </c>
    </row>
    <row r="107">
      <c r="A107" s="4" t="inlineStr">
        <is>
          <t>Net Expenses (as a percentage of Assets)</t>
        </is>
      </c>
      <c r="B107" s="4" t="inlineStr">
        <is>
          <t>rr_NetExpensesOverAssets</t>
        </is>
      </c>
      <c r="C107" s="4" t="inlineStr">
        <is>
          <t>0.83%</t>
        </is>
      </c>
      <c r="D107" s="4" t="inlineStr">
        <is>
          <t>[2],[3]</t>
        </is>
      </c>
    </row>
    <row r="108">
      <c r="A108" s="4" t="inlineStr">
        <is>
          <t>Expense Example, with Redemption, 1 Year</t>
        </is>
      </c>
      <c r="B108" s="4" t="inlineStr">
        <is>
          <t>rr_ExpenseExampleYear01</t>
        </is>
      </c>
      <c r="C108" s="5" t="n">
        <v>85</v>
      </c>
    </row>
    <row r="109">
      <c r="A109" s="4" t="inlineStr">
        <is>
          <t>Expense Example, with Redemption, 3 Years</t>
        </is>
      </c>
      <c r="B109" s="4" t="inlineStr">
        <is>
          <t>rr_ExpenseExampleYear03</t>
        </is>
      </c>
      <c r="C109" s="6" t="n">
        <v>353</v>
      </c>
    </row>
    <row r="110">
      <c r="A110" s="4" t="inlineStr">
        <is>
          <t>Expense Example, with Redemption, 5 Years</t>
        </is>
      </c>
      <c r="B110" s="4" t="inlineStr">
        <is>
          <t>rr_ExpenseExampleYear05</t>
        </is>
      </c>
      <c r="C110" s="6" t="n">
        <v>642</v>
      </c>
    </row>
    <row r="111">
      <c r="A111" s="4" t="inlineStr">
        <is>
          <t>Expense Example, with Redemption, 10 Years</t>
        </is>
      </c>
      <c r="B111" s="4" t="inlineStr">
        <is>
          <t>rr_ExpenseExampleYear10</t>
        </is>
      </c>
      <c r="C111" s="5" t="n">
        <v>1464</v>
      </c>
    </row>
    <row r="112">
      <c r="A112" s="4" t="inlineStr">
        <is>
          <t>Label</t>
        </is>
      </c>
      <c r="B112" s="4" t="inlineStr">
        <is>
          <t>rr_AverageAnnualReturnLabel</t>
        </is>
      </c>
      <c r="C112" s="4" t="inlineStr">
        <is>
          <t>Return Before Taxes</t>
        </is>
      </c>
    </row>
    <row r="113">
      <c r="A113" s="4" t="inlineStr">
        <is>
          <t>1 Year</t>
        </is>
      </c>
      <c r="B113" s="4" t="inlineStr">
        <is>
          <t>rr_AverageAnnualReturnYear01</t>
        </is>
      </c>
      <c r="C113" s="4" t="inlineStr">
        <is>
          <t>26.69%</t>
        </is>
      </c>
    </row>
    <row r="114">
      <c r="A114" s="4" t="inlineStr">
        <is>
          <t>5 Years</t>
        </is>
      </c>
      <c r="B114" s="4" t="inlineStr">
        <is>
          <t>rr_AverageAnnualReturnYear05</t>
        </is>
      </c>
      <c r="C114" s="4" t="inlineStr">
        <is>
          <t>7.01%</t>
        </is>
      </c>
    </row>
    <row r="115">
      <c r="A115" s="4" t="inlineStr">
        <is>
          <t>Since Inception</t>
        </is>
      </c>
      <c r="B115" s="4" t="inlineStr">
        <is>
          <t>rr_AverageAnnualReturnSinceInception</t>
        </is>
      </c>
      <c r="C115" s="4" t="inlineStr">
        <is>
          <t>9.97%</t>
        </is>
      </c>
    </row>
    <row r="116">
      <c r="A116" s="4" t="inlineStr">
        <is>
          <t>Inception Date</t>
        </is>
      </c>
      <c r="B116" s="4" t="inlineStr">
        <is>
          <t>rr_AverageAnnualReturnInceptionDate</t>
        </is>
      </c>
      <c r="C116" s="4" t="inlineStr">
        <is>
          <t>Mar. 31,
		2010</t>
        </is>
      </c>
    </row>
    <row r="117"/>
    <row r="118">
      <c r="A118" s="4" t="inlineStr">
        <is>
          <t>[1]</t>
        </is>
      </c>
      <c r="B118" s="4" t="inlineStr">
        <is>
          <t>The Trust’s Board of Trustees (the “Board of Trustees”) has authorized a shareholder servicing plan fee in the amount of 0.10% of the Fund’s average daily net assets.  Currently, the shareholder servicing plan fee being charged is 0.02% of the Fund’s average daily net assets; however, the fee may be increased to 0.10% of the Fund’s average daily net assets at any time.</t>
        </is>
      </c>
    </row>
    <row r="119">
      <c r="A119" s="4" t="inlineStr">
        <is>
          <t>[2]</t>
        </is>
      </c>
      <c r="B119" s="4" t="inlineStr">
        <is>
          <t>Please note that Total Annual Fund Operating Expenses in the table above do not correlate to the Ratio of Expenses to Average Net assets found within the "Financial Highlights" section of this Prospectus, which does not include Acquired Fund Fees and Expenses.</t>
        </is>
      </c>
    </row>
    <row r="120">
      <c r="A120" s="4" t="inlineStr">
        <is>
          <t>[3]</t>
        </is>
      </c>
      <c r="B120" s="4" t="inlineStr">
        <is>
          <t>Pursuant to an operating expense limitation agreement between the Fund’s investment adviser, Jensen Investment Management, Inc. (the “Adviser”), and the Trust, on behalf of the Fund, the Adviser has agreed to waive its management fees and/or reimburse expenses of the Fund to ensure that Total Annual Fund Operating Expenses (exclusive of front-end or contingent deferred loads, Rule 12b-1 plan fees, shareholder servicing plan fees, interest (including interest incurred in connection with bank and custody overdrafts), acquired fund fees and expenses, leverage ( i.e. , any expenses incurred in connection with borrowings made by the Fund), tax expenses, dividends and interest on short positions, brokerage commissions, and extraordinary expenses), do not exceed 0.80% of the Fund’s average daily net assets through September 30, 2021. This operating expense limitation agreement can be terminated only by, or with the consent of, the Board of Trustees. The Adviser may request recoupment of previously waived fees and paid expenses from the Fund up to three years from the date such fees and expenses were waived or paid, subject to the operating expense limitation agreement, if such reimbursement will not cause the Fund’s Total Annual Operating Expenses (after the amount of the reimbursement is taken into account) to exceed the lesser of: (1) the expense limitation in place at the time of the waiver and/or expense payment; or (2) the expense limitation in place at the time of the recoupment.</t>
        </is>
      </c>
    </row>
    <row r="121">
      <c r="A121" s="4" t="inlineStr">
        <is>
          <t>[4]</t>
        </is>
      </c>
      <c r="B121" s="4" t="inlineStr">
        <is>
          <t>The returns in the bar chart are for the Class J shares.  The performance of Class I shares will differ due to differences in expenses.</t>
        </is>
      </c>
    </row>
  </sheetData>
  <mergeCells count="6">
    <mergeCell ref="C1:D1"/>
    <mergeCell ref="A117:C117"/>
    <mergeCell ref="B118:C118"/>
    <mergeCell ref="B119:C119"/>
    <mergeCell ref="B120:C120"/>
    <mergeCell ref="B121:C1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ensen Quality Value Class Y | Jensen Quality Value Fund</t>
        </is>
      </c>
    </row>
    <row r="3">
      <c r="A3" s="3" t="inlineStr">
        <is>
          <t>Prospectus [Line Items]</t>
        </is>
      </c>
      <c r="B3" s="4" t="inlineStr">
        <is>
          <t>rr_ProspectusLineItems</t>
        </is>
      </c>
    </row>
    <row r="4">
      <c r="A4" s="4" t="inlineStr">
        <is>
          <t>Risk/Return [Heading]</t>
        </is>
      </c>
      <c r="B4" s="4" t="inlineStr">
        <is>
          <t>rr_RiskReturnHeading</t>
        </is>
      </c>
      <c r="C4" s="4" t="inlineStr">
        <is>
          <t>Jensen Quality Valu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objective of the Jensen Quality Value Fund (the “Fund”) is long-term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September 30, 2021</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generate higher transaction costs and may result in higher taxes when Fund shares are held in a taxable account.  These transaction costs, and potentially higher taxes, which are not reflected in the annual fund operating expenses or in the Example, affect the Fund’s performance.  For the fiscal year ended May 31, 2020, the Fund’s portfolio turnover rate was 36.19% of the average value of its portfolio.</t>
        </is>
      </c>
    </row>
    <row r="14">
      <c r="A14" s="4" t="inlineStr">
        <is>
          <t>Portfolio Turnover, Rate</t>
        </is>
      </c>
      <c r="B14" s="4" t="inlineStr">
        <is>
          <t>rr_PortfolioTurnoverRate</t>
        </is>
      </c>
      <c r="C14" s="4" t="inlineStr">
        <is>
          <t>36.19%</t>
        </is>
      </c>
    </row>
    <row r="15">
      <c r="A15" s="4" t="inlineStr">
        <is>
          <t>Expense Exchange Traded Fund Commissions [Text]</t>
        </is>
      </c>
      <c r="B15" s="4" t="inlineStr">
        <is>
          <t>rr_ExpenseExchangeTradedFundCommissions</t>
        </is>
      </c>
      <c r="C15" s="4" t="inlineStr">
        <is>
          <t>You may pay other fees, such as brokerage commissions and other fees to financial intermediaries, which are not reflected in the table and example below.</t>
        </is>
      </c>
    </row>
    <row r="16">
      <c r="A16" s="4" t="inlineStr">
        <is>
          <t>Expenses Not Correlated to Ratio Due to Acquired Fund Fees [Text]</t>
        </is>
      </c>
      <c r="B16" s="4" t="inlineStr">
        <is>
          <t>rr_ExpensesNotCorrelatedToRatioDueToAcquiredFundFees</t>
        </is>
      </c>
      <c r="C16" s="4" t="inlineStr">
        <is>
          <t>Please note that Total Annual Fund Operating Expenses in the table above do not correlate to the Ratio of Expenses to Average Net assets found within the "Financial Highlights" section of this Prospectus, which does not include Acquired Fund Fees and Expenses.</t>
        </is>
      </c>
    </row>
    <row r="17">
      <c r="A17" s="4" t="inlineStr">
        <is>
          <t>Expense Example [Heading]</t>
        </is>
      </c>
      <c r="B17" s="4" t="inlineStr">
        <is>
          <t>rr_ExpenseExampleHeading</t>
        </is>
      </c>
      <c r="C17" s="4" t="inlineStr">
        <is>
          <t>Example</t>
        </is>
      </c>
    </row>
    <row r="18">
      <c r="A18" s="4" t="inlineStr">
        <is>
          <t>Expense Example Narrative [Text Block]</t>
        </is>
      </c>
      <c r="B18" s="4" t="inlineStr">
        <is>
          <t>rr_ExpenseExampleNarrativeTextBlock</t>
        </is>
      </c>
      <c r="C18" s="4" t="inlineStr">
        <is>
          <t>This Example is intended to help you compare the costs of investing in the Fund with the cost of investing in other mutual funds.  The Example assumes that you invest $10,000 in the Fund for the time periods indicated and either redeem or hold all of your shares at the end of those periods.  The Example also assumes that your investment has a 5% return each year and that the Fund’s operating expenses remain the same.  The operating expense limitation agreement discussed in the table above is reflected only through September 30, 2021.</t>
        </is>
      </c>
    </row>
    <row r="19">
      <c r="A19" s="4" t="inlineStr">
        <is>
          <t>Expense Example by, Year, Caption [Text]</t>
        </is>
      </c>
      <c r="B19" s="4" t="inlineStr">
        <is>
          <t>rr_ExpenseExampleByYearCaption</t>
        </is>
      </c>
      <c r="C19" s="4" t="inlineStr">
        <is>
          <t>Although your actual costs may be higher or lower, based on these assumptions, your costs would be:</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 xml:space="preserve">The Fund’s investment strategy seeks to identify companies the Adviser deems to be undervalued. To achieve its objective, the Fund invests in equity securities of companies that satisfy the investment criteria described below. These companies are selected from a universe of publicly traded U.S. companies that, as determined by the Adviser, have produced long-term records of consistently high returns on shareholder equity. In order to qualify for this universe, each company must have a market capitalization between $100 million and the capitalization of the largest company in the Russell Midcap ® Index, and a return on equity of 15% or greater in each of the last ten years as determined by the Adviser and may include companies with negative equity resulting from debt-financing of large share repurchases. These companies may have unique risk profiles depending on the amount of debt incurred relative to the company’s ability to repay that debt. Equity securities in which the Fund may invest as a principal strategy consist primarily of common stocks of small- and mid-cap U.S. companies. For purposes of the Fund, the Adviser considers a company to be a small- or mid-cap company if it has a market capitalization between $100 million and the capitalization of the largest company in the Russell Midcap ® Index at the time of the Fund’s investment. The Adviser determines the companies that qualify for inclusion in the Fund’s investable universe on at least an annual basis. The Fund’s investment strategy is based on applying fundamental analysis and valuation models to this select universe of companies in order to identify investment opportunities. Fundamental analysis includes assessment of the company’s industry, strategy, competitive advantages, business segments, geographic distribution, growth and profitability, financial statements (income statement, cash flow statement, balance sheet), and the company’s other financial reports. The valuation models are rooted in fundamentals-based investment principles and include discounted cash flow models (for example, determining the present value of expected future cash flows), relative valuation methods (for example, a company’s valuation relative to its own history, its industry peers, or the broader stock market), and ratio methods (for example, a company’s price-to-earnings ratios). The Fund may sell all or part of its position in a company when the Adviser has determined that another qualifying security has a greater opportunity to achieve the Fund’s objective. In addition, the Fund generally sells its position in a company when the company no longer meets one or more of the Fund’s investment criteria described above for inclusion in the universe of companies in which the Fund may invest. In the event that the company no longer satisfies the investment criteria and the failure is due to an extraordinary situation that the Adviser believes will not have a material adverse impact on the company’s operating performance, the Fund may continue to hold and invest in the company. Examples of such extraordinary situations include a significant acquisition, divestiture, or accounting rule change that results in a significant change to a company’s equity balance and a non-meaningful return on equity number. The Adviser expects to include in the Fund’s investment portfolio at any time securities of approximately 30 to 50 primarily domestic companies. The Fund must always own the securities of a minimum of 25 different companies in its portfolio. The Fund strives to be fully invested at all times in publicly traded common stocks and other </t>
        </is>
      </c>
    </row>
    <row r="22">
      <c r="A22" s="4" t="inlineStr">
        <is>
          <t>Risk [Heading]</t>
        </is>
      </c>
      <c r="B22" s="4" t="inlineStr">
        <is>
          <t>rr_RiskHeading</t>
        </is>
      </c>
      <c r="C22" s="4" t="inlineStr">
        <is>
          <t>Principal Risks of Investing in the Fund</t>
        </is>
      </c>
    </row>
    <row r="23">
      <c r="A23" s="4" t="inlineStr">
        <is>
          <t>Risk Narrative [Text Block]</t>
        </is>
      </c>
      <c r="B23" s="4" t="inlineStr">
        <is>
          <t>rr_RiskNarrativeTextBlock</t>
        </is>
      </c>
      <c r="C23" s="4" t="inlineStr">
        <is>
          <t>Before investing in the Fund, you should carefully consider your own investment goals, the amount of time you are willing to leave your money invested, and the amount of risk you are willing to take. Remember, in addition to possibly not achieving your investment goals, you could lose money by investing in the Fund . The principal risks of investing in this Fund are: + Stock Market Risk The market value of stocks held by the Fund may decline over a short, or even an extended period of time, resulting in a decrease in the value of a shareholder’s investment. + Management Risk The investment process used by the Adviser, including the Adviser’s valuation models, to select securities for the Fund’s investment portfolio may not prove effective, and the Adviser’s judgments about the attractiveness, value and potential appreciation of the Fund’s investments may prove to be incorrect in that the investments chosen by the Adviser may not perform as anticipated. Certain risks are inherent in the ownership of any security, and there is no assurance that the Fund’s investment objective will be achieved. + General Market Risk Certain securities selected for the Fund’s portfolio may be worth less than the price originally paid for them, or less than they were worth at an earlier time. + Recent Market Events Risk U.S. and international markets have experienced significant periods of volatility in recent years due to a number of economic, political and global macro factors including the impact of the coronavirus (COVID-19) as a global pandemic, which has resulted in public health issues, growth concerns in the U.S. and overseas, layoffs, rising unemployment and reduced consumer spending. The effects of COVID-19 may lead to a substantial economic downturn or recession in the U.S. and global economies, the recovery from which is uncertain and may last for an extended period of time. + Company and Sector Risk The Fund’s investment strategy requires that a company selected for investment must, among other criteria and in the determination of the Adviser, have attained a return on equity of at least 15% per year for each of the prior 10 years. Due to the relatively limited number of companies that meet this investment criteria and thereby qualify for investment consideration, at times the Fund is prohibited from investing in certain companies and sectors that are experiencing strong market appreciation, but have not attained the high level of consistent, long-term business performance that is required for investment consideration by the Fund. As a result, the Fund’s performance may trail the overall market over a short or extended period of time compared to what its performance may have been if the Fund was able to invest in such rapidly growing, non-qualifying companies. + Value Style Investing Risk A value investing style subjects the Fund to the risk that the prices of securities the Adviser believes are undervalued may not appreciate as anticipated or may go down, the valuations never improve or that the returns on value equity securities are less than returns on other styles of investing or the overall stock market. + Small- and Mid-Cap Company Risk The securities of small-cap and mid-cap companies may be more volatile and less liquid than the securities of large-cap companies. Investment Suitability The Fund is designed for long-term investors who are willing to accept short-term market price fluctuations.</t>
        </is>
      </c>
    </row>
    <row r="24">
      <c r="A24" s="4" t="inlineStr">
        <is>
          <t>Risk Lose Money [Text]</t>
        </is>
      </c>
      <c r="B24" s="4" t="inlineStr">
        <is>
          <t>rr_RiskLoseMoney</t>
        </is>
      </c>
      <c r="C24" s="4" t="inlineStr">
        <is>
          <t>Remember, in addition to possibly not achieving your investment goals, you could lose money by investing in the Fund.</t>
        </is>
      </c>
    </row>
    <row r="25">
      <c r="A25" s="4" t="inlineStr">
        <is>
          <t>Bar Chart and Performance Table [Heading]</t>
        </is>
      </c>
      <c r="B25" s="4" t="inlineStr">
        <is>
          <t>rr_BarChartAndPerformanceTableHeading</t>
        </is>
      </c>
      <c r="C25" s="4" t="inlineStr">
        <is>
          <t>Performance</t>
        </is>
      </c>
    </row>
    <row r="26">
      <c r="A26" s="4" t="inlineStr">
        <is>
          <t>Performance Narrative [Text Block]</t>
        </is>
      </c>
      <c r="B26" s="4" t="inlineStr">
        <is>
          <t>rr_PerformanceNarrativeTextBlock</t>
        </is>
      </c>
      <c r="C26" s="4" t="inlineStr">
        <is>
          <t>The performance information below demonstrates the risks of investing in the Fund by showing changes in the Fund’s performance from year to year and by showing how the Fund’s average annual total returns for the one year, five year and since inception periods compare with those of a broad measure of market performance.  The Fund’s past performance information, both before and after taxes, is not necessarily an indication of how the Fund will perform in the future.  Updated performance information is available on the Fund’s website at www.jenseninvestment.com, or by calling the Fund toll-free at 800-992-4144.</t>
        </is>
      </c>
    </row>
    <row r="27">
      <c r="A27" s="4" t="inlineStr">
        <is>
          <t>Performance Information Illustrates Variability of Returns [Text]</t>
        </is>
      </c>
      <c r="B27" s="4" t="inlineStr">
        <is>
          <t>rr_PerformanceInformationIllustratesVariabilityOfReturns</t>
        </is>
      </c>
      <c r="C27" s="4" t="inlineStr">
        <is>
          <t>The performance information below demonstrates the risks of investing in the Fund by showing changes in the Fund’s performance from year to year and by showing how the Fund’s average annual total returns for the one year, five year and since inception periods compare with those of a broad measure of market performance.</t>
        </is>
      </c>
    </row>
    <row r="28">
      <c r="A28" s="4" t="inlineStr">
        <is>
          <t>Performance Availability Phone [Text]</t>
        </is>
      </c>
      <c r="B28" s="4" t="inlineStr">
        <is>
          <t>rr_PerformanceAvailabilityPhone</t>
        </is>
      </c>
      <c r="C28" s="4" t="inlineStr">
        <is>
          <t>800-992-4144</t>
        </is>
      </c>
    </row>
    <row r="29">
      <c r="A29" s="4" t="inlineStr">
        <is>
          <t>Performance Availability Website Address [Text]</t>
        </is>
      </c>
      <c r="B29" s="4" t="inlineStr">
        <is>
          <t>rr_PerformanceAvailabilityWebSiteAddress</t>
        </is>
      </c>
      <c r="C29" s="4" t="inlineStr">
        <is>
          <t>www.jenseninvestment.com</t>
        </is>
      </c>
    </row>
    <row r="30">
      <c r="A30" s="4" t="inlineStr">
        <is>
          <t>Performance Past Does Not Indicate Future [Text]</t>
        </is>
      </c>
      <c r="B30" s="4" t="inlineStr">
        <is>
          <t>rr_PerformancePastDoesNotIndicateFuture</t>
        </is>
      </c>
      <c r="C30" s="4" t="inlineStr">
        <is>
          <t>The Fund’s past performance information, both before and after taxes, is not necessarily an indication of how the Fund will perform in the future.</t>
        </is>
      </c>
    </row>
    <row r="31">
      <c r="A31" s="4" t="inlineStr">
        <is>
          <t>Bar Chart [Heading]</t>
        </is>
      </c>
      <c r="B31" s="4" t="inlineStr">
        <is>
          <t>rr_BarChartHeading</t>
        </is>
      </c>
      <c r="C31" s="4" t="inlineStr">
        <is>
          <t>Jensen Quality Value Fund - Class I Shares1Calendar Year Returns as of December 31</t>
        </is>
      </c>
    </row>
    <row r="32">
      <c r="A32" s="4" t="inlineStr">
        <is>
          <t>Bar Chart Closing [Text Block]</t>
        </is>
      </c>
      <c r="B32" s="4" t="inlineStr">
        <is>
          <t>rr_BarChartClosingTextBlock</t>
        </is>
      </c>
      <c r="C32" s="4" t="inlineStr">
        <is>
          <t>The Fund’s calendar year-to-date return for Class I shares as of June 30, 2020 was -7.00%. During the period of time shown in the bar chart, the Fund’s highest quarterly return for Class I shares was 15.56% for the quarter ended March 31, 2013, and the lowest quarterly return for Class I shares was -13.95% for the quarter ended September 30, 2011.</t>
        </is>
      </c>
    </row>
    <row r="33">
      <c r="A33" s="4" t="inlineStr">
        <is>
          <t>Bar Chart, Reason Selected Class Different from Immediately Preceding Period [Text]</t>
        </is>
      </c>
      <c r="B33" s="4" t="inlineStr">
        <is>
          <t>rr_BarChartReasonSelectedClassDifferentFromImmediatelyPrecedingPeriod</t>
        </is>
      </c>
      <c r="C33" s="4" t="inlineStr">
        <is>
          <t>Because Class Y shares are new, the returns in the bar chart are for Class I shares.  Class Y shares would have substantially similar annual returns because the shares are invested in the same portfolio of securities and the annual returns would differ only to the extent that the classes have different expenses.</t>
        </is>
      </c>
    </row>
    <row r="34">
      <c r="A34" s="4" t="inlineStr">
        <is>
          <t>Year to Date Return, Label</t>
        </is>
      </c>
      <c r="B34" s="4" t="inlineStr">
        <is>
          <t>rr_YearToDateReturnLabel</t>
        </is>
      </c>
      <c r="C34" s="4" t="inlineStr">
        <is>
          <t>year-to-date return</t>
        </is>
      </c>
    </row>
    <row r="35">
      <c r="A35" s="4" t="inlineStr">
        <is>
          <t>Bar Chart, Year to Date Return, Date</t>
        </is>
      </c>
      <c r="B35" s="4" t="inlineStr">
        <is>
          <t>rr_BarChartYearToDateReturnDate</t>
        </is>
      </c>
      <c r="C35" s="4" t="inlineStr">
        <is>
          <t>Jun. 30,
		2020</t>
        </is>
      </c>
    </row>
    <row r="36">
      <c r="A36" s="4" t="inlineStr">
        <is>
          <t>Bar Chart, Year to Date Return</t>
        </is>
      </c>
      <c r="B36" s="4" t="inlineStr">
        <is>
          <t>rr_BarChartYearToDateReturn</t>
        </is>
      </c>
      <c r="C36" s="4" t="inlineStr">
        <is>
          <t>(7.00%)</t>
        </is>
      </c>
    </row>
    <row r="37">
      <c r="A37" s="4" t="inlineStr">
        <is>
          <t>Highest Quarterly Return, Label</t>
        </is>
      </c>
      <c r="B37" s="4" t="inlineStr">
        <is>
          <t>rr_HighestQuarterlyReturnLabel</t>
        </is>
      </c>
      <c r="C37" s="4" t="inlineStr">
        <is>
          <t>highest quarterly return</t>
        </is>
      </c>
    </row>
    <row r="38">
      <c r="A38" s="4" t="inlineStr">
        <is>
          <t>Highest Quarterly Return, Date</t>
        </is>
      </c>
      <c r="B38" s="4" t="inlineStr">
        <is>
          <t>rr_BarChartHighestQuarterlyReturnDate</t>
        </is>
      </c>
      <c r="C38" s="4" t="inlineStr">
        <is>
          <t>Mar. 31,
		2013</t>
        </is>
      </c>
    </row>
    <row r="39">
      <c r="A39" s="4" t="inlineStr">
        <is>
          <t>Highest Quarterly Return</t>
        </is>
      </c>
      <c r="B39" s="4" t="inlineStr">
        <is>
          <t>rr_BarChartHighestQuarterlyReturn</t>
        </is>
      </c>
      <c r="C39" s="4" t="inlineStr">
        <is>
          <t>15.56%</t>
        </is>
      </c>
    </row>
    <row r="40">
      <c r="A40" s="4" t="inlineStr">
        <is>
          <t>Lowest Quarterly Return, Label</t>
        </is>
      </c>
      <c r="B40" s="4" t="inlineStr">
        <is>
          <t>rr_LowestQuarterlyReturnLabel</t>
        </is>
      </c>
      <c r="C40" s="4" t="inlineStr">
        <is>
          <t>lowest quarterly return</t>
        </is>
      </c>
    </row>
    <row r="41">
      <c r="A41" s="4" t="inlineStr">
        <is>
          <t>Lowest Quarterly Return, Date</t>
        </is>
      </c>
      <c r="B41" s="4" t="inlineStr">
        <is>
          <t>rr_BarChartLowestQuarterlyReturnDate</t>
        </is>
      </c>
      <c r="C41" s="4" t="inlineStr">
        <is>
          <t>Sep. 30,
		2011</t>
        </is>
      </c>
    </row>
    <row r="42">
      <c r="A42" s="4" t="inlineStr">
        <is>
          <t>Lowest Quarterly Return</t>
        </is>
      </c>
      <c r="B42" s="4" t="inlineStr">
        <is>
          <t>rr_BarChartLowestQuarterlyReturn</t>
        </is>
      </c>
      <c r="C42" s="4" t="inlineStr">
        <is>
          <t>(13.95%)</t>
        </is>
      </c>
    </row>
    <row r="43">
      <c r="A43" s="4" t="inlineStr">
        <is>
          <t>Performance Table Heading</t>
        </is>
      </c>
      <c r="B43" s="4" t="inlineStr">
        <is>
          <t>rr_PerformanceTableHeading</t>
        </is>
      </c>
      <c r="C43" s="4" t="inlineStr">
        <is>
          <t>Average Annual Total Returns(1)For the Periods EndedDecember 31, 2019</t>
        </is>
      </c>
    </row>
    <row r="44">
      <c r="A44" s="4" t="inlineStr">
        <is>
          <t>Index No Deduction for Fees, Expenses, Taxes [Text]</t>
        </is>
      </c>
      <c r="B44" s="4" t="inlineStr">
        <is>
          <t>rr_IndexNoDeductionForFeesExpensesTaxes</t>
        </is>
      </c>
      <c r="C44" s="4" t="inlineStr">
        <is>
          <t>(reflects no deductions for fees, expenses, or taxes)</t>
        </is>
      </c>
    </row>
    <row r="45">
      <c r="A45" s="4" t="inlineStr">
        <is>
          <t>Performance Table Uses Highest Federal Rate</t>
        </is>
      </c>
      <c r="B45" s="4" t="inlineStr">
        <is>
          <t>rr_PerformanceTableUsesHighestFederalRate</t>
        </is>
      </c>
      <c r="C45" s="4" t="inlineStr">
        <is>
          <t>After-tax returns are calculated using the historical highest individual federal marginal income tax rates and do not reflect the impact of state and local taxes.</t>
        </is>
      </c>
    </row>
    <row r="46">
      <c r="A46" s="4" t="inlineStr">
        <is>
          <t>Performance Table Not Relevant to Tax Deferred</t>
        </is>
      </c>
      <c r="B46" s="4" t="inlineStr">
        <is>
          <t>rr_PerformanceTableNotRelevantToTaxDeferred</t>
        </is>
      </c>
      <c r="C46" s="4" t="inlineStr">
        <is>
          <t>Actual after-tax returns depend on each investor’s individual tax situation and may differ from those shown.  Furthermore, the after-tax returns shown are not relevant to those who hold their shares through tax-deferred or other tax-advantaged arrangements such as 401(k) plans or individual retirement accounts (“IRAs”).</t>
        </is>
      </c>
    </row>
    <row r="47">
      <c r="A47" s="4" t="inlineStr">
        <is>
          <t>Performance Table One Class of after Tax Shown [Text]</t>
        </is>
      </c>
      <c r="B47" s="4" t="inlineStr">
        <is>
          <t>rr_PerformanceTableOneClassOfAfterTaxShown</t>
        </is>
      </c>
      <c r="C47" s="4" t="inlineStr">
        <is>
          <t>After-tax returns are shown for the Class I shares only and after-tax returns for the Class Y shares will vary.</t>
        </is>
      </c>
    </row>
    <row r="48">
      <c r="A48" s="4" t="inlineStr">
        <is>
          <t>Performance Table Footnotes, Reason Performance Information for Class Different from Immediately Preceding Period [Text]</t>
        </is>
      </c>
      <c r="B48" s="4" t="inlineStr">
        <is>
          <t>rr_PerformanceTableFootnotesReasonPerformanceInformationForClassDifferentFromImmediatelyPrecedingPeriod</t>
        </is>
      </c>
      <c r="C48" s="4" t="inlineStr">
        <is>
          <t>Class Y shares had not commenced operations as of December 31, 2019. Accordingly, the information provided represents returns of Class I shares.  Class Y shares would have substantially similar annual returns because the shares are invested in the same portfolio of securities and the annual returns would differ only to the extent that the classes have different expenses.</t>
        </is>
      </c>
    </row>
    <row r="49">
      <c r="A49" s="4" t="inlineStr">
        <is>
          <t>Performance Table Closing [Text Block]</t>
        </is>
      </c>
      <c r="B49" s="4" t="inlineStr">
        <is>
          <t>rr_PerformanceTableClosingTextBlock</t>
        </is>
      </c>
      <c r="C49" s="4" t="inlineStr">
        <is>
          <t>After-tax returns are calculated using the historical highest individual federal marginal income tax rates and do not reflect the impact of state and local taxes.  Actual after-tax returns depend on each investor’s individual tax situation and may differ from those shown.  Furthermore, the after-tax returns shown are not relevant to those who hold their shares through tax-deferred or other tax-advantaged arrangements such as 401(k) plans or individual retirement accounts (“IRAs”).  After-tax returns are shown for the Class I shares only and after-tax returns for the Class Y shares will vary.</t>
        </is>
      </c>
    </row>
    <row r="50">
      <c r="A50" s="4" t="inlineStr">
        <is>
          <t>Jensen Quality Value Class Y | Jensen Quality Value Fund | Russell 2500® Total Return Index (reflects no deductions for fees, expenses, or taxes)</t>
        </is>
      </c>
    </row>
    <row r="51">
      <c r="A51" s="3" t="inlineStr">
        <is>
          <t>Prospectus [Line Items]</t>
        </is>
      </c>
      <c r="B51" s="4" t="inlineStr">
        <is>
          <t>rr_ProspectusLineItems</t>
        </is>
      </c>
    </row>
    <row r="52">
      <c r="A52" s="4" t="inlineStr">
        <is>
          <t>Label</t>
        </is>
      </c>
      <c r="B52" s="4" t="inlineStr">
        <is>
          <t>rr_AverageAnnualReturnLabel</t>
        </is>
      </c>
      <c r="C52" s="4" t="inlineStr">
        <is>
          <t>Russell 2500® Total Return Index(reflects no deductions for fees, expenses, or taxes)</t>
        </is>
      </c>
    </row>
    <row r="53">
      <c r="A53" s="4" t="inlineStr">
        <is>
          <t>1 Year</t>
        </is>
      </c>
      <c r="B53" s="4" t="inlineStr">
        <is>
          <t>rr_AverageAnnualReturnYear01</t>
        </is>
      </c>
      <c r="C53" s="4" t="inlineStr">
        <is>
          <t>27.77%</t>
        </is>
      </c>
    </row>
    <row r="54">
      <c r="A54" s="4" t="inlineStr">
        <is>
          <t>5 Years</t>
        </is>
      </c>
      <c r="B54" s="4" t="inlineStr">
        <is>
          <t>rr_AverageAnnualReturnYear05</t>
        </is>
      </c>
      <c r="C54" s="4" t="inlineStr">
        <is>
          <t>8.93%</t>
        </is>
      </c>
    </row>
    <row r="55">
      <c r="A55" s="4" t="inlineStr">
        <is>
          <t>Since Inception</t>
        </is>
      </c>
      <c r="B55" s="4" t="inlineStr">
        <is>
          <t>rr_AverageAnnualReturnSinceInception</t>
        </is>
      </c>
      <c r="C55" s="4" t="inlineStr">
        <is>
          <t>11.90%</t>
        </is>
      </c>
    </row>
    <row r="56">
      <c r="A56" s="4" t="inlineStr">
        <is>
          <t>Jensen Quality Value Class Y | Jensen Quality Value Fund | Jensen Quality Value Fund - Y Shares</t>
        </is>
      </c>
    </row>
    <row r="57">
      <c r="A57" s="3" t="inlineStr">
        <is>
          <t>Prospectus [Line Items]</t>
        </is>
      </c>
      <c r="B57" s="4" t="inlineStr">
        <is>
          <t>rr_ProspectusLineItems</t>
        </is>
      </c>
    </row>
    <row r="58">
      <c r="A58" s="4" t="inlineStr">
        <is>
          <t>Trading Symbol</t>
        </is>
      </c>
      <c r="B58" s="4" t="inlineStr">
        <is>
          <t>dei_TradingSymbol</t>
        </is>
      </c>
      <c r="C58" s="4" t="inlineStr">
        <is>
          <t>JNVYX</t>
        </is>
      </c>
    </row>
    <row r="59">
      <c r="A59" s="4" t="inlineStr">
        <is>
          <t>Shareholder Fee, Other</t>
        </is>
      </c>
      <c r="B59" s="4" t="inlineStr">
        <is>
          <t>rr_ShareholderFeeOther</t>
        </is>
      </c>
      <c r="C59" s="4" t="inlineStr">
        <is>
          <t xml:space="preserve">none
				</t>
        </is>
      </c>
    </row>
    <row r="60">
      <c r="A60" s="4" t="inlineStr">
        <is>
          <t>Management Fees (as a percentage of Assets)</t>
        </is>
      </c>
      <c r="B60" s="4" t="inlineStr">
        <is>
          <t>rr_ManagementFeesOverAssets</t>
        </is>
      </c>
      <c r="C60" s="4" t="inlineStr">
        <is>
          <t>0.65%</t>
        </is>
      </c>
    </row>
    <row r="61">
      <c r="A61" s="4" t="inlineStr">
        <is>
          <t>Other Expenses (as a percentage of Assets):</t>
        </is>
      </c>
      <c r="B61" s="4" t="inlineStr">
        <is>
          <t>rr_OtherExpensesOverAssets</t>
        </is>
      </c>
      <c r="C61" s="4" t="inlineStr">
        <is>
          <t>0.88%</t>
        </is>
      </c>
    </row>
    <row r="62">
      <c r="A62" s="4" t="inlineStr">
        <is>
          <t>Expenses (as a percentage of Assets)</t>
        </is>
      </c>
      <c r="B62" s="4" t="inlineStr">
        <is>
          <t>rr_ExpensesOverAssets</t>
        </is>
      </c>
      <c r="C62" s="4" t="inlineStr">
        <is>
          <t>1.53%</t>
        </is>
      </c>
      <c r="D62" s="4" t="inlineStr">
        <is>
          <t>[1]</t>
        </is>
      </c>
    </row>
    <row r="63">
      <c r="A63" s="4" t="inlineStr">
        <is>
          <t>Fee Waiver or Reimbursement</t>
        </is>
      </c>
      <c r="B63" s="4" t="inlineStr">
        <is>
          <t>rr_FeeWaiverOrReimbursementOverAssets</t>
        </is>
      </c>
      <c r="C63" s="4" t="inlineStr">
        <is>
          <t>(0.72%)</t>
        </is>
      </c>
    </row>
    <row r="64">
      <c r="A64" s="4" t="inlineStr">
        <is>
          <t>Net Expenses (as a percentage of Assets)</t>
        </is>
      </c>
      <c r="B64" s="4" t="inlineStr">
        <is>
          <t>rr_NetExpensesOverAssets</t>
        </is>
      </c>
      <c r="C64" s="4" t="inlineStr">
        <is>
          <t>0.81%</t>
        </is>
      </c>
      <c r="D64" s="4" t="inlineStr">
        <is>
          <t>[1],[2]</t>
        </is>
      </c>
    </row>
    <row r="65">
      <c r="A65" s="4" t="inlineStr">
        <is>
          <t>Expense Example, with Redemption, 1 Year</t>
        </is>
      </c>
      <c r="B65" s="4" t="inlineStr">
        <is>
          <t>rr_ExpenseExampleYear01</t>
        </is>
      </c>
      <c r="C65" s="5" t="n">
        <v>83</v>
      </c>
    </row>
    <row r="66">
      <c r="A66" s="4" t="inlineStr">
        <is>
          <t>Expense Example, with Redemption, 3 Years</t>
        </is>
      </c>
      <c r="B66" s="4" t="inlineStr">
        <is>
          <t>rr_ExpenseExampleYear03</t>
        </is>
      </c>
      <c r="C66" s="6" t="n">
        <v>413</v>
      </c>
    </row>
    <row r="67">
      <c r="A67" s="4" t="inlineStr">
        <is>
          <t>Expense Example, with Redemption, 5 Years</t>
        </is>
      </c>
      <c r="B67" s="4" t="inlineStr">
        <is>
          <t>rr_ExpenseExampleYear05</t>
        </is>
      </c>
      <c r="C67" s="6" t="n">
        <v>766</v>
      </c>
    </row>
    <row r="68">
      <c r="A68" s="4" t="inlineStr">
        <is>
          <t>Expense Example, with Redemption, 10 Years</t>
        </is>
      </c>
      <c r="B68" s="4" t="inlineStr">
        <is>
          <t>rr_ExpenseExampleYear10</t>
        </is>
      </c>
      <c r="C68" s="5" t="n">
        <v>1762</v>
      </c>
    </row>
    <row r="69">
      <c r="A69" s="4" t="inlineStr">
        <is>
          <t>Jensen Quality Value Class Y | Jensen Quality Value Fund | Jensen Quality Value Fund - I Shares</t>
        </is>
      </c>
    </row>
    <row r="70">
      <c r="A70" s="3" t="inlineStr">
        <is>
          <t>Prospectus [Line Items]</t>
        </is>
      </c>
      <c r="B70" s="4" t="inlineStr">
        <is>
          <t>rr_ProspectusLineItems</t>
        </is>
      </c>
    </row>
    <row r="71">
      <c r="A71" s="4" t="inlineStr">
        <is>
          <t>Annual Return 2011</t>
        </is>
      </c>
      <c r="B71" s="4" t="inlineStr">
        <is>
          <t>rr_AnnualReturn2011</t>
        </is>
      </c>
      <c r="C71" s="4" t="inlineStr">
        <is>
          <t>2.37%</t>
        </is>
      </c>
      <c r="D71" s="4" t="inlineStr">
        <is>
          <t>[3]</t>
        </is>
      </c>
    </row>
    <row r="72">
      <c r="A72" s="4" t="inlineStr">
        <is>
          <t>Annual Return 2012</t>
        </is>
      </c>
      <c r="B72" s="4" t="inlineStr">
        <is>
          <t>rr_AnnualReturn2012</t>
        </is>
      </c>
      <c r="C72" s="4" t="inlineStr">
        <is>
          <t>7.69%</t>
        </is>
      </c>
      <c r="D72" s="4" t="inlineStr">
        <is>
          <t>[3]</t>
        </is>
      </c>
    </row>
    <row r="73">
      <c r="A73" s="4" t="inlineStr">
        <is>
          <t>Annual Return 2013</t>
        </is>
      </c>
      <c r="B73" s="4" t="inlineStr">
        <is>
          <t>rr_AnnualReturn2013</t>
        </is>
      </c>
      <c r="C73" s="4" t="inlineStr">
        <is>
          <t>44.32%</t>
        </is>
      </c>
      <c r="D73" s="4" t="inlineStr">
        <is>
          <t>[3]</t>
        </is>
      </c>
    </row>
    <row r="74">
      <c r="A74" s="4" t="inlineStr">
        <is>
          <t>Annual Return 2014</t>
        </is>
      </c>
      <c r="B74" s="4" t="inlineStr">
        <is>
          <t>rr_AnnualReturn2014</t>
        </is>
      </c>
      <c r="C74" s="4" t="inlineStr">
        <is>
          <t>9.64%</t>
        </is>
      </c>
      <c r="D74" s="4" t="inlineStr">
        <is>
          <t>[3]</t>
        </is>
      </c>
    </row>
    <row r="75">
      <c r="A75" s="4" t="inlineStr">
        <is>
          <t>Annual Return 2015</t>
        </is>
      </c>
      <c r="B75" s="4" t="inlineStr">
        <is>
          <t>rr_AnnualReturn2015</t>
        </is>
      </c>
      <c r="C75" s="4" t="inlineStr">
        <is>
          <t>(9.25%)</t>
        </is>
      </c>
      <c r="D75" s="4" t="inlineStr">
        <is>
          <t>[3]</t>
        </is>
      </c>
    </row>
    <row r="76">
      <c r="A76" s="4" t="inlineStr">
        <is>
          <t>Annual Return 2016</t>
        </is>
      </c>
      <c r="B76" s="4" t="inlineStr">
        <is>
          <t>rr_AnnualReturn2016</t>
        </is>
      </c>
      <c r="C76" s="4" t="inlineStr">
        <is>
          <t>16.01%</t>
        </is>
      </c>
      <c r="D76" s="4" t="inlineStr">
        <is>
          <t>[3]</t>
        </is>
      </c>
    </row>
    <row r="77">
      <c r="A77" s="4" t="inlineStr">
        <is>
          <t>Annual Return 2017</t>
        </is>
      </c>
      <c r="B77" s="4" t="inlineStr">
        <is>
          <t>rr_AnnualReturn2017</t>
        </is>
      </c>
      <c r="C77" s="4" t="inlineStr">
        <is>
          <t>15.28%</t>
        </is>
      </c>
      <c r="D77" s="4" t="inlineStr">
        <is>
          <t>[3]</t>
        </is>
      </c>
    </row>
    <row r="78">
      <c r="A78" s="4" t="inlineStr">
        <is>
          <t>Annual Return 2018</t>
        </is>
      </c>
      <c r="B78" s="4" t="inlineStr">
        <is>
          <t>rr_AnnualReturn2018</t>
        </is>
      </c>
      <c r="C78" s="4" t="inlineStr">
        <is>
          <t>(8.74%)</t>
        </is>
      </c>
      <c r="D78" s="4" t="inlineStr">
        <is>
          <t>[3]</t>
        </is>
      </c>
    </row>
    <row r="79">
      <c r="A79" s="4" t="inlineStr">
        <is>
          <t>Annual Return 2019</t>
        </is>
      </c>
      <c r="B79" s="4" t="inlineStr">
        <is>
          <t>rr_AnnualReturn2019</t>
        </is>
      </c>
      <c r="C79" s="4" t="inlineStr">
        <is>
          <t>26.69%</t>
        </is>
      </c>
      <c r="D79" s="4" t="inlineStr">
        <is>
          <t>[3]</t>
        </is>
      </c>
    </row>
    <row r="80">
      <c r="A80" s="4" t="inlineStr">
        <is>
          <t>Label</t>
        </is>
      </c>
      <c r="B80" s="4" t="inlineStr">
        <is>
          <t>rr_AverageAnnualReturnLabel</t>
        </is>
      </c>
      <c r="C80" s="4" t="inlineStr">
        <is>
          <t>Return Before Taxes</t>
        </is>
      </c>
    </row>
    <row r="81">
      <c r="A81" s="4" t="inlineStr">
        <is>
          <t>1 Year</t>
        </is>
      </c>
      <c r="B81" s="4" t="inlineStr">
        <is>
          <t>rr_AverageAnnualReturnYear01</t>
        </is>
      </c>
      <c r="C81" s="4" t="inlineStr">
        <is>
          <t>26.69%</t>
        </is>
      </c>
    </row>
    <row r="82">
      <c r="A82" s="4" t="inlineStr">
        <is>
          <t>5 Years</t>
        </is>
      </c>
      <c r="B82" s="4" t="inlineStr">
        <is>
          <t>rr_AverageAnnualReturnYear05</t>
        </is>
      </c>
      <c r="C82" s="4" t="inlineStr">
        <is>
          <t>7.01%</t>
        </is>
      </c>
    </row>
    <row r="83">
      <c r="A83" s="4" t="inlineStr">
        <is>
          <t>Since Inception</t>
        </is>
      </c>
      <c r="B83" s="4" t="inlineStr">
        <is>
          <t>rr_AverageAnnualReturnSinceInception</t>
        </is>
      </c>
      <c r="C83" s="4" t="inlineStr">
        <is>
          <t>9.97%</t>
        </is>
      </c>
    </row>
    <row r="84">
      <c r="A84" s="4" t="inlineStr">
        <is>
          <t>Inception Date</t>
        </is>
      </c>
      <c r="B84" s="4" t="inlineStr">
        <is>
          <t>rr_AverageAnnualReturnInceptionDate</t>
        </is>
      </c>
      <c r="C84" s="4" t="inlineStr">
        <is>
          <t>Mar. 31,
		2010</t>
        </is>
      </c>
    </row>
    <row r="85">
      <c r="A85" s="4" t="inlineStr">
        <is>
          <t>Jensen Quality Value Class Y | Jensen Quality Value Fund | Jensen Quality Value Fund - I Shares | After Taxes on Distributions</t>
        </is>
      </c>
    </row>
    <row r="86">
      <c r="A86" s="3" t="inlineStr">
        <is>
          <t>Prospectus [Line Items]</t>
        </is>
      </c>
      <c r="B86" s="4" t="inlineStr">
        <is>
          <t>rr_ProspectusLineItems</t>
        </is>
      </c>
    </row>
    <row r="87">
      <c r="A87" s="4" t="inlineStr">
        <is>
          <t>Label</t>
        </is>
      </c>
      <c r="B87" s="4" t="inlineStr">
        <is>
          <t>rr_AverageAnnualReturnLabel</t>
        </is>
      </c>
      <c r="C87" s="4" t="inlineStr">
        <is>
          <t>Return After Taxes on Distributions</t>
        </is>
      </c>
    </row>
    <row r="88">
      <c r="A88" s="4" t="inlineStr">
        <is>
          <t>1 Year</t>
        </is>
      </c>
      <c r="B88" s="4" t="inlineStr">
        <is>
          <t>rr_AverageAnnualReturnYear01</t>
        </is>
      </c>
      <c r="C88" s="4" t="inlineStr">
        <is>
          <t>25.38%</t>
        </is>
      </c>
    </row>
    <row r="89">
      <c r="A89" s="4" t="inlineStr">
        <is>
          <t>5 Years</t>
        </is>
      </c>
      <c r="B89" s="4" t="inlineStr">
        <is>
          <t>rr_AverageAnnualReturnYear05</t>
        </is>
      </c>
      <c r="C89" s="4" t="inlineStr">
        <is>
          <t>5.22%</t>
        </is>
      </c>
    </row>
    <row r="90">
      <c r="A90" s="4" t="inlineStr">
        <is>
          <t>Since Inception</t>
        </is>
      </c>
      <c r="B90" s="4" t="inlineStr">
        <is>
          <t>rr_AverageAnnualReturnSinceInception</t>
        </is>
      </c>
      <c r="C90" s="4" t="inlineStr">
        <is>
          <t>8.17%</t>
        </is>
      </c>
    </row>
    <row r="91">
      <c r="A91" s="4" t="inlineStr">
        <is>
          <t>Jensen Quality Value Class Y | Jensen Quality Value Fund | Jensen Quality Value Fund - I Shares | After Taxes on Distributions and Sales</t>
        </is>
      </c>
    </row>
    <row r="92">
      <c r="A92" s="3" t="inlineStr">
        <is>
          <t>Prospectus [Line Items]</t>
        </is>
      </c>
      <c r="B92" s="4" t="inlineStr">
        <is>
          <t>rr_ProspectusLineItems</t>
        </is>
      </c>
    </row>
    <row r="93">
      <c r="A93" s="4" t="inlineStr">
        <is>
          <t>Label</t>
        </is>
      </c>
      <c r="B93" s="4" t="inlineStr">
        <is>
          <t>rr_AverageAnnualReturnLabel</t>
        </is>
      </c>
      <c r="C93" s="4" t="inlineStr">
        <is>
          <t>Return After Taxes on Distributions and Sale of Fund Shares</t>
        </is>
      </c>
    </row>
    <row r="94">
      <c r="A94" s="4" t="inlineStr">
        <is>
          <t>1 Year</t>
        </is>
      </c>
      <c r="B94" s="4" t="inlineStr">
        <is>
          <t>rr_AverageAnnualReturnYear01</t>
        </is>
      </c>
      <c r="C94" s="4" t="inlineStr">
        <is>
          <t>16.71%</t>
        </is>
      </c>
    </row>
    <row r="95">
      <c r="A95" s="4" t="inlineStr">
        <is>
          <t>5 Years</t>
        </is>
      </c>
      <c r="B95" s="4" t="inlineStr">
        <is>
          <t>rr_AverageAnnualReturnYear05</t>
        </is>
      </c>
      <c r="C95" s="4" t="inlineStr">
        <is>
          <t>5.02%</t>
        </is>
      </c>
    </row>
    <row r="96">
      <c r="A96" s="4" t="inlineStr">
        <is>
          <t>Since Inception</t>
        </is>
      </c>
      <c r="B96" s="4" t="inlineStr">
        <is>
          <t>rr_AverageAnnualReturnSinceInception</t>
        </is>
      </c>
      <c r="C96" s="4" t="inlineStr">
        <is>
          <t>7.64%</t>
        </is>
      </c>
    </row>
    <row r="97"/>
    <row r="98">
      <c r="A98" s="4" t="inlineStr">
        <is>
          <t>[1]</t>
        </is>
      </c>
      <c r="B98" s="4" t="inlineStr">
        <is>
          <t>Please note that Total Annual Fund Operating Expenses in the table above do not correlate to the Ratio of Expenses to Average Net assets found within the "Financial Highlights" section of this Prospectus, which does not include Acquired Fund Fees and Expenses.</t>
        </is>
      </c>
    </row>
    <row r="99">
      <c r="A99" s="4" t="inlineStr">
        <is>
          <t>[2]</t>
        </is>
      </c>
      <c r="B99" s="4" t="inlineStr">
        <is>
          <t xml:space="preserve">Pursuant to an operating expense limitation agreement between the Fund’s investment adviser, Jensen Investment Management, Inc. (the “Adviser”), and the Trust, on behalf of the Fund, the Adviser has agreed to waive its management fees and/or reimburse expenses of the Fund to ensure that Total Annual Fund Operating Expenses (exclusive of front-end or contingent deferred loads, Rule 12b-1 plan fees, shareholder servicing plan fees, interest (including interest incurred in connection with bank and custody overdrafts), acquired fund fees and expenses, leverage (i.e., any expenses incurred in connection with borrowings made by the Fund), tax expenses, dividends and interest on short positions, brokerage commissions, and extraordinary expenses), do not exceed 0.80% of the Fund’s average daily net assets through September 30, 2021. This operating expense limitation agreement can be terminated only by, or with the consent of, the Board of Trustees. The Adviser may request recoupment of previously waived fees and paid expenses from the Fund up to three years from the date such fees and expenses were waived or paid, subject to the operating expense limitation agreement, if such reimbursement will not cause the Fund’s Total Annual Operating Expenses (after the amount of the reimbursement is taken into account) to exceed the lesser of: (1) the expense limitation in place at the time of the </t>
        </is>
      </c>
    </row>
    <row r="100">
      <c r="A100" s="4" t="inlineStr">
        <is>
          <t>[3]</t>
        </is>
      </c>
      <c r="B100" s="4" t="inlineStr">
        <is>
          <t>Because Class Y shares are new, the returns in the bar chart are for Class I shares.  Class Y shares would have substantially similar annual returns because the shares are invested in the same portfolio of securities and the annual returns would differ only to the extent that the classes have different expenses.</t>
        </is>
      </c>
    </row>
  </sheetData>
  <mergeCells count="5">
    <mergeCell ref="C1:D1"/>
    <mergeCell ref="A97:C97"/>
    <mergeCell ref="B98:C98"/>
    <mergeCell ref="B99:C99"/>
    <mergeCell ref="B100:C10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ensen Global Quality Growth Fund Class J &amp; I Prospectus | Jensen Global Quality Growth Fund</t>
        </is>
      </c>
    </row>
    <row r="3">
      <c r="A3" s="3" t="inlineStr">
        <is>
          <t>Prospectus [Line Items]</t>
        </is>
      </c>
      <c r="B3" s="4" t="inlineStr">
        <is>
          <t>rr_ProspectusLineItems</t>
        </is>
      </c>
    </row>
    <row r="4">
      <c r="A4" s="4" t="inlineStr">
        <is>
          <t>Risk/Return [Heading]</t>
        </is>
      </c>
      <c r="B4" s="4" t="inlineStr">
        <is>
          <t>rr_RiskReturnHeading</t>
        </is>
      </c>
      <c r="C4" s="4" t="inlineStr">
        <is>
          <t>Jensen Global Quality Growth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objective of the Jensen Global Quality Growth Fund (the “Fund”) is long-term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s and example below.</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15,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generate higher transaction costs and may result in higher taxes when Fund shares are held in a taxable account.  These transaction costs, and potentially higher taxes, which are not reflected in the annual fund operating expenses or in the Example, affect the Fund performance.  For the fiscal period April 15, 2020 (commencement of operations) through May 31, 2020, the Fund's portfolio turnover rate was 0% of the average value of its portfolio.</t>
        </is>
      </c>
    </row>
    <row r="14">
      <c r="A14" s="4" t="inlineStr">
        <is>
          <t>Portfolio Turnover, Rate</t>
        </is>
      </c>
      <c r="B14" s="4" t="inlineStr">
        <is>
          <t>rr_PortfolioTurnoverRate</t>
        </is>
      </c>
      <c r="C14" s="4" t="inlineStr">
        <is>
          <t xml:space="preserve">none
				</t>
        </is>
      </c>
    </row>
    <row r="15">
      <c r="A15" s="4" t="inlineStr">
        <is>
          <t>Expense Exchange Traded Fund Commissions [Text]</t>
        </is>
      </c>
      <c r="B15" s="4" t="inlineStr">
        <is>
          <t>rr_ExpenseExchangeTradedFundCommissions</t>
        </is>
      </c>
      <c r="C15" s="4" t="inlineStr">
        <is>
          <t>You may pay other fees, such as brokerage commissions and other fees to financial intermediaries, which are not reflected in the tables and example below.</t>
        </is>
      </c>
    </row>
    <row r="16">
      <c r="A16" s="4" t="inlineStr">
        <is>
          <t>Other Expenses, New Fund, Based on Estimates [Text]</t>
        </is>
      </c>
      <c r="B16" s="4" t="inlineStr">
        <is>
          <t>rr_OtherExpensesNewFundBasedOnEstimates</t>
        </is>
      </c>
      <c r="C16" s="4" t="inlineStr">
        <is>
          <t>Other Expenses are based on estimated amounts for the current fiscal year.</t>
        </is>
      </c>
    </row>
    <row r="17">
      <c r="A17" s="4" t="inlineStr">
        <is>
          <t>Acquired Fund Fees and Expenses, Based on Estimates [Text]</t>
        </is>
      </c>
      <c r="B17" s="4" t="inlineStr">
        <is>
          <t>rr_AcquiredFundFeesAndExpensesBasedOnEstimates</t>
        </is>
      </c>
      <c r="C17" s="4" t="inlineStr">
        <is>
          <t>Acquired Fund Fees and Expenses are based on estimated amounts for the current fiscal year.</t>
        </is>
      </c>
    </row>
    <row r="18">
      <c r="A18" s="4" t="inlineStr">
        <is>
          <t>Expenses Not Correlated to Ratio Due to Acquired Fund Fees [Text]</t>
        </is>
      </c>
      <c r="B18" s="4" t="inlineStr">
        <is>
          <t>rr_ExpensesNotCorrelatedToRatioDueToAcquiredFundFees</t>
        </is>
      </c>
      <c r="C18" s="4" t="inlineStr">
        <is>
          <t>Please note that Total Annual Fund Operating Expenses in the table above do not correlate to the Ratio of Expenses to Average Net assets found within the "Financial Highlights" section of this Prospectus, which does not include Acquired Fund Fees and Expenses.</t>
        </is>
      </c>
    </row>
    <row r="19">
      <c r="A19" s="4" t="inlineStr">
        <is>
          <t>Expense Example [Heading]</t>
        </is>
      </c>
      <c r="B19" s="4" t="inlineStr">
        <is>
          <t>rr_ExpenseExampleHeading</t>
        </is>
      </c>
      <c r="C19" s="4" t="inlineStr">
        <is>
          <t>Example</t>
        </is>
      </c>
    </row>
    <row r="20">
      <c r="A20" s="4" t="inlineStr">
        <is>
          <t>Expense Example Narrative [Text Block]</t>
        </is>
      </c>
      <c r="B20" s="4" t="inlineStr">
        <is>
          <t>rr_ExpenseExampleNarrativeTextBlock</t>
        </is>
      </c>
      <c r="C20" s="4" t="inlineStr">
        <is>
          <t>This Example is intended to help you compare the costs of investing in the Fund with the cost of investing in other mutual funds.  The Example assumes that you invest $10,000 in the Fund for the time periods indicated and either redeem or hold all of your shares at the end of those periods.  The Example also assumes that your investment has a 5% return each year and that the Fund operating expenses remain the same.  The operating expense limitation agreement discussed in the table above is reflected only through April 15, 2022.</t>
        </is>
      </c>
    </row>
    <row r="21">
      <c r="A21" s="4" t="inlineStr">
        <is>
          <t>Expense Example by, Year, Caption [Text]</t>
        </is>
      </c>
      <c r="B21" s="4" t="inlineStr">
        <is>
          <t>rr_ExpenseExampleByYearCaption</t>
        </is>
      </c>
      <c r="C21" s="4" t="inlineStr">
        <is>
          <t>Although your actual costs may be higher or lower, based on these assumptions, your costs would be:</t>
        </is>
      </c>
    </row>
    <row r="22">
      <c r="A22" s="4" t="inlineStr">
        <is>
          <t>Strategy [Heading]</t>
        </is>
      </c>
      <c r="B22" s="4" t="inlineStr">
        <is>
          <t>rr_StrategyHeading</t>
        </is>
      </c>
      <c r="C22" s="4" t="inlineStr">
        <is>
          <t>Principal Investment Strategies</t>
        </is>
      </c>
    </row>
    <row r="23">
      <c r="A23" s="4" t="inlineStr">
        <is>
          <t>Strategy Narrative [Text Block]</t>
        </is>
      </c>
      <c r="B23" s="4" t="inlineStr">
        <is>
          <t>rr_StrategyNarrativeTextBlock</t>
        </is>
      </c>
      <c r="C23" s="4" t="inlineStr">
        <is>
          <t>The primary focus of the Adviser is on the management of equity portfolios that are derived from a select universe of companies that produce long-term records of persistently high returns on shareholder equity. The Fund’s approach to investing focuses on companies determined by the Adviser to have a record of achieving a high level of business performance over the long term and which are, in the opinion of the Adviser, well positioned to maintain competitive advantages and continued high returns on equity and free cash flow. The Fund will invest in equity securities of approximately 25 to 40 U.S. and foreign companies that satisfy the investment criteria described below. Equity securities in which the Fund invests as a principal strategy consist of publicly traded companies around the world, including securities issued by corporations located in developing or emerging markets. Generally, each company in which the Fund invests must, as determined by the Adviser: (1) have consistently achieved a high return on equity over the prior ten years; (2) be in excellent financial condition; and (3) be capable of sustaining outstanding business performance. These companies are selected from a universe of companies that, as determined by the Adviser, have produced long-term records of consistently high returns on shareholder equity. In order to qualify for this universe, each company must have a market capitalization of $1 billion or more, and a return on equity of 15% or greater in each of the last 10 years as determined by the Adviser. The Adviser determines on an annual basis the companies that qualify for inclusion in the Fund’s investable universe. The Fund must always own the securities of a minimum of 15 different companies in its portfolio. The Fund strives to essentially be fully invested at all times in publicly traded common stocks and other eligible equity securities issued by companies that meet the investment criteria described in this Prospectus. The Fund’s investments in other eligible equity securities may include depositary receipts, such as American Depositary Receipts (“ADRs”), European Depositary Receipts (“EDRs”), Global Depositary Receipts (GDRs”), or other forms of depositary receipts. The Fund typically invests in securities of issuers from at least three or more countries, including the United States, with at least 40% of the Fund’s net assets invested in foreign securities. In making a determination of whether an issuer will be classified as “domestic” or “foreign,” the Adviser will generally look to the location of the issuer’s domicile or principal headquarters. However, if the Adviser believes the issuer is headquartered in a jurisdiction primarily for tax purposes, it will consider other factors, such as the location of the issuer’s operational headquarters and senior management. The Fund may purchase securities when they are priced below their full values as determined by the Adviser. The Fund may sell all or part of its position in a company when the Adviser has determined that another qualifying security has a greater opportunity to achieve the Fund’s objective. In addition, the Fund generally sells its position in a company when the company no longer meets one or more of the Fund’s investment criteria. In the event that the company no longer satisfies the investment criteria and the failure is due to an extraordinary situation that the Adviser believes will not have a material adverse impact on the company’s operating performance, the Fund may continue to hold and invest in the company. The Fund is non-diversified, which means that a relatively high percentage of its assets may be invested in a limited number of securities.</t>
        </is>
      </c>
    </row>
    <row r="24">
      <c r="A24" s="4" t="inlineStr">
        <is>
          <t>Risk [Heading]</t>
        </is>
      </c>
      <c r="B24" s="4" t="inlineStr">
        <is>
          <t>rr_RiskHeading</t>
        </is>
      </c>
      <c r="C24" s="4" t="inlineStr">
        <is>
          <t>Principal Risks of Investing in the Fund</t>
        </is>
      </c>
    </row>
    <row r="25">
      <c r="A25" s="4" t="inlineStr">
        <is>
          <t>Risk Narrative [Text Block]</t>
        </is>
      </c>
      <c r="B25" s="4" t="inlineStr">
        <is>
          <t>rr_RiskNarrativeTextBlock</t>
        </is>
      </c>
      <c r="C25" s="4" t="inlineStr">
        <is>
          <t>Before investing in the Fund, you should carefully consider your own investment goals, the amount of time you are willing to leave your money invested, and the amount of risk you are willing to take. Remember, in addition to possibly not achieving your investment goals, you could lose money by investing in the Fund . The principal risks of investing in this Fund are: + Stock Market Risk The market value of stocks held by the Fund may decline over a short, or even an extended period of time, resulting in a decrease in the value of a shareholder’s investment. + Management Risk The Adviser may be incorrect in its judgment of the value of particular stocks. The investments chosen by the Adviser may not perform as anticipated. Certain risks are inherent in the ownership of any security, and there is no assurance that the Fund’s investment objective will be achieved. + New Fund Risk The Fund is new with a limited operating history, and there can be no assurance that the Fund will grow to or maintain an economically viable size, in which case the Board may determine to liquidate the Fund. + General Market Risk Certain securities selected for the Fund’s portfolio may be worth less than the price originally paid for them, or less than they were worth at an earlier time. + Recent Market Events Risk U.S. and international markets have experienced significant periods of volatility in recent years due to a number of economic, political and global macro factors including the impact of the coronavirus (COVID-19) as a global pandemic, which has resulted in public health issues, growth concerns in the U.S. and overseas, layoffs, rising unemployment and reduced consumer spending. The effects of COVID-19 may lead to a substantial economic downturn or recession in the U.S. and global economies, the recovery from which is uncertain and may last for an extended period of time. + Company and Sector Risk The Fund’s investment strategy requires that a company selected for investment by the Fund must have attained, among other criteria, a return on equity of at least 15% per year for each of the prior 10 years as determined by the Adviser. Because of the relatively limited number of companies that have achieved this strong level of consistent, long-term business performance, the Fund at times is prohibited from investing in certain companies and sectors that may be experiencing a shorter-term period of robust earnings growth. As a result, the Fund’s performance may trail the overall market over a short or extended period of time compared to what its performance may have been if the Fund was able to invest in such rapidly growing, non-qualifying companies. + Non-diversification Risk The Fund is classified as a “non-diversified” investment company under the Investment Company Act of 1940, as amended (the “1940 Act”). Therefore, the Fund may invest a relatively high percentage of its assets in a smaller number of issuers or may invest a larger proportion of its assets in the obligations of a single issuer. As a result, the gains and losses on a single investment may have a greater impact on the Fund’s net asset value (“NAV”) and may make the Fund more volatile than more diversified funds. + Foreign Securities and Currency Risk Non-U.S. securities are subject to risks relating to political, social and economic developments abroad and differences between U.S. and foreign regulatory requirements and market practices, including fluctuations in foreign currencies. A change in the value of a foreign currency against the U.S. dollar will result in a corresponding change in value of securities denominated in that currency. Issuers of foreign securities may not be required to provide operational or financial information that is as timely or reliable as those required for issuers of U.S. securities. The income or dividends earned on foreign securities may be subject to foreign withholding taxes. The securities of foreign companies are frequently denominated in foreign currencies. To the extent that a market is closed while the markets for the underlying currencies remain open, certain markets may not always reflect significant price and rate movements. + Brexit Risk The United Kingdom withdrew from the European Union (EU) on January 31, 2020 following a June 2016 referendum referred to as “Brexit.” Upon the United Kingdom’s departure from the EU, the United Kingdom entered a transition period until December 31, 2020 during which time a trade deal and other key agreements will be negotiated. Though the ramifications of Brexit will not be fully known for some time, the uncertainty surrounding the United Kingdom’s economy, and its legal, political, and economic relationship with the remaining member states of the EU, may cause considerable disruption in securities markets, including decreased liquidity and increased volatility, as well as currency fluctuations in the British pound’s exchange rate against the U.S. dollar. + Emerging Markets Risk Countries in emerging markets are generally more volatile and can have relatively unstable governments, social and legal systems that do not protect shareholders, economies based on only a few industries, and securities markets that trade a small number of issues. Emerging market securities may be subject to relatively more abrupt and severe price declines due to the smaller securities markets, lower trading volumes and less government regulation of securities markets in emerging market countries compared to those in developed countries. Investments in emerging market securities generally are more illiquid and volatile and subject to a higher risk of settlement disruptions than investments in securities of issuers in developed countries. + Large-Cap Company Risk Larger, more established companies may be unable to respond quickly to new competitive challenges such as changes in consumer tastes or innovative smaller competitors. Also, large-cap companies are sometimes unable to attain the high growth rates of successful, smaller companies, especially during extended periods of economic expansion. The Adviser considers companies with market capitalizations in excess of $10 billion to be large-cap companies. + Growth Stock Risk The prices of growth stocks may be more sensitive to changes in current or expected earnings than the prices of other stocks and may be out of favor with investors at different periods of time. Compared to value stocks, growth stocks may experience larger price swings. + Depositary Receipts Risk Investments in depositary receipts may entail the special risks of foreign investing, including currency exchange fluctuations, government regulations, and the potential for political and economic instability. + Regulatory Risk Legal, tax and regulatory changes could occur that may adversely affect the Fund’s ability to pursue its investment strategies and/or increase the costs of implementing such strategies. + Competitive Risk Individual companies may report poor results or be negatively affected by industry and/or economic trends and developments. Investment Suitability The Fund is designed for long-term investors who are willing to accept short-term market price fluctuations.</t>
        </is>
      </c>
    </row>
    <row r="26">
      <c r="A26" s="4" t="inlineStr">
        <is>
          <t>Risk Lose Money [Text]</t>
        </is>
      </c>
      <c r="B26" s="4" t="inlineStr">
        <is>
          <t>rr_RiskLoseMoney</t>
        </is>
      </c>
      <c r="C26" s="4" t="inlineStr">
        <is>
          <t>Remember, in addition to possibly not achieving your investment goals, you could lose money by investing in the Fund.</t>
        </is>
      </c>
    </row>
    <row r="27">
      <c r="A27" s="4" t="inlineStr">
        <is>
          <t>Risk Nondiversified Status [Text]</t>
        </is>
      </c>
      <c r="B27" s="4" t="inlineStr">
        <is>
          <t>rr_RiskNondiversifiedStatus</t>
        </is>
      </c>
      <c r="C27" s="4" t="inlineStr">
        <is>
          <t>The Fund is classified as a “non-diversified” investment company under the Investment Company Act of 1940, as amended (the “1940 Act”).  Therefore, the Fund may invest a relatively high percentage of its assets in a smaller number of issuers or may invest a larger proportion of its assets in the obligations of a single issuer.  As a result, the gains and losses on a single investment may have a greater impact on the Fund’s net asset value (“NAV”) and may make the Fund more volatile than more diversified funds.</t>
        </is>
      </c>
    </row>
    <row r="28">
      <c r="A28" s="4" t="inlineStr">
        <is>
          <t>Bar Chart and Performance Table [Heading]</t>
        </is>
      </c>
      <c r="B28" s="4" t="inlineStr">
        <is>
          <t>rr_BarChartAndPerformanceTableHeading</t>
        </is>
      </c>
      <c r="C28" s="4" t="inlineStr">
        <is>
          <t>Performance</t>
        </is>
      </c>
    </row>
    <row r="29">
      <c r="A29" s="4" t="inlineStr">
        <is>
          <t>Performance Narrative [Text Block]</t>
        </is>
      </c>
      <c r="B29" s="4" t="inlineStr">
        <is>
          <t>rr_PerformanceNarrativeTextBlock</t>
        </is>
      </c>
      <c r="C29" s="4" t="inlineStr">
        <is>
          <t>When the Fund has been in operation for a full calendar year, performance information will be shown here.  Updated performance information will be available on the Fund’s website at www.jenseninvestment.com, or by calling the Fund toll-free at 800-992-4144.</t>
        </is>
      </c>
    </row>
    <row r="30">
      <c r="A30" s="4" t="inlineStr">
        <is>
          <t>Performance One Year or Less [Text]</t>
        </is>
      </c>
      <c r="B30" s="4" t="inlineStr">
        <is>
          <t>rr_PerformanceOneYearOrLess</t>
        </is>
      </c>
      <c r="C30" s="4" t="inlineStr">
        <is>
          <t>When the Fund has been in operation for a full calendar year, performance information will be shown here.</t>
        </is>
      </c>
    </row>
    <row r="31">
      <c r="A31" s="4" t="inlineStr">
        <is>
          <t>Performance Availability Phone [Text]</t>
        </is>
      </c>
      <c r="B31" s="4" t="inlineStr">
        <is>
          <t>rr_PerformanceAvailabilityPhone</t>
        </is>
      </c>
      <c r="C31" s="4" t="inlineStr">
        <is>
          <t>800-992-4144</t>
        </is>
      </c>
    </row>
    <row r="32">
      <c r="A32" s="4" t="inlineStr">
        <is>
          <t>Performance Availability Website Address [Text]</t>
        </is>
      </c>
      <c r="B32" s="4" t="inlineStr">
        <is>
          <t>rr_PerformanceAvailabilityWebSiteAddress</t>
        </is>
      </c>
      <c r="C32" s="4" t="inlineStr">
        <is>
          <t>www.jenseninvestment.com</t>
        </is>
      </c>
    </row>
    <row r="33">
      <c r="A33" s="4" t="inlineStr">
        <is>
          <t>Jensen Global Quality Growth Fund Class J &amp; I Prospectus | Jensen Global Quality Growth Fund | Jensen Global Quality Growth Fund - J Shares</t>
        </is>
      </c>
    </row>
    <row r="34">
      <c r="A34" s="3" t="inlineStr">
        <is>
          <t>Prospectus [Line Items]</t>
        </is>
      </c>
      <c r="B34" s="4" t="inlineStr">
        <is>
          <t>rr_ProspectusLineItems</t>
        </is>
      </c>
    </row>
    <row r="35">
      <c r="A35" s="4" t="inlineStr">
        <is>
          <t>Trading Symbol</t>
        </is>
      </c>
      <c r="B35" s="4" t="inlineStr">
        <is>
          <t>dei_TradingSymbol</t>
        </is>
      </c>
      <c r="C35" s="4" t="inlineStr">
        <is>
          <t>JGQSX</t>
        </is>
      </c>
    </row>
    <row r="36">
      <c r="A36" s="4" t="inlineStr">
        <is>
          <t>Shareholder Fee, Other</t>
        </is>
      </c>
      <c r="B36" s="4" t="inlineStr">
        <is>
          <t>rr_ShareholderFeeOther</t>
        </is>
      </c>
      <c r="C36" s="4" t="inlineStr">
        <is>
          <t xml:space="preserve">none
				</t>
        </is>
      </c>
    </row>
    <row r="37">
      <c r="A37" s="4" t="inlineStr">
        <is>
          <t>Management Fees (as a percentage of Assets)</t>
        </is>
      </c>
      <c r="B37" s="4" t="inlineStr">
        <is>
          <t>rr_ManagementFeesOverAssets</t>
        </is>
      </c>
      <c r="C37" s="4" t="inlineStr">
        <is>
          <t>0.75%</t>
        </is>
      </c>
    </row>
    <row r="38">
      <c r="A38" s="4" t="inlineStr">
        <is>
          <t>Distribution and Service (12b-1) Fees</t>
        </is>
      </c>
      <c r="B38" s="4" t="inlineStr">
        <is>
          <t>rr_DistributionAndService12b1FeesOverAssets</t>
        </is>
      </c>
      <c r="C38" s="4" t="inlineStr">
        <is>
          <t>0.25%</t>
        </is>
      </c>
    </row>
    <row r="39">
      <c r="A39" s="4" t="inlineStr">
        <is>
          <t>Component1 Other Expenses</t>
        </is>
      </c>
      <c r="B39" s="4" t="inlineStr">
        <is>
          <t>rr_Component1OtherExpensesOverAssets</t>
        </is>
      </c>
      <c r="C39" s="4" t="inlineStr">
        <is>
          <t xml:space="preserve">none
				</t>
        </is>
      </c>
      <c r="D39" s="4" t="inlineStr">
        <is>
          <t>[1]</t>
        </is>
      </c>
    </row>
    <row r="40">
      <c r="A40" s="4" t="inlineStr">
        <is>
          <t>Other Expenses (as a percentage of Assets):</t>
        </is>
      </c>
      <c r="B40" s="4" t="inlineStr">
        <is>
          <t>rr_OtherExpensesOverAssets</t>
        </is>
      </c>
      <c r="C40" s="4" t="inlineStr">
        <is>
          <t>4.05%</t>
        </is>
      </c>
      <c r="D40" s="4" t="inlineStr">
        <is>
          <t>[2]</t>
        </is>
      </c>
    </row>
    <row r="41">
      <c r="A41" s="4" t="inlineStr">
        <is>
          <t>Acquired Fund Fees and Expenses</t>
        </is>
      </c>
      <c r="B41" s="4" t="inlineStr">
        <is>
          <t>rr_AcquiredFundFeesAndExpensesOverAssets</t>
        </is>
      </c>
      <c r="C41" s="4" t="inlineStr">
        <is>
          <t>0.02%</t>
        </is>
      </c>
      <c r="D41" s="4" t="inlineStr">
        <is>
          <t>[3]</t>
        </is>
      </c>
    </row>
    <row r="42">
      <c r="A42" s="4" t="inlineStr">
        <is>
          <t>Expenses (as a percentage of Assets)</t>
        </is>
      </c>
      <c r="B42" s="4" t="inlineStr">
        <is>
          <t>rr_ExpensesOverAssets</t>
        </is>
      </c>
      <c r="C42" s="4" t="inlineStr">
        <is>
          <t>5.07%</t>
        </is>
      </c>
      <c r="D42" s="4" t="inlineStr">
        <is>
          <t>[4]</t>
        </is>
      </c>
    </row>
    <row r="43">
      <c r="A43" s="4" t="inlineStr">
        <is>
          <t>Fee Waiver or Reimbursement</t>
        </is>
      </c>
      <c r="B43" s="4" t="inlineStr">
        <is>
          <t>rr_FeeWaiverOrReimbursementOverAssets</t>
        </is>
      </c>
      <c r="C43" s="4" t="inlineStr">
        <is>
          <t>(3.80%)</t>
        </is>
      </c>
    </row>
    <row r="44">
      <c r="A44" s="4" t="inlineStr">
        <is>
          <t>Net Expenses (as a percentage of Assets)</t>
        </is>
      </c>
      <c r="B44" s="4" t="inlineStr">
        <is>
          <t>rr_NetExpensesOverAssets</t>
        </is>
      </c>
      <c r="C44" s="4" t="inlineStr">
        <is>
          <t>1.27%</t>
        </is>
      </c>
      <c r="D44" s="4" t="inlineStr">
        <is>
          <t>[4],[5]</t>
        </is>
      </c>
    </row>
    <row r="45">
      <c r="A45" s="4" t="inlineStr">
        <is>
          <t>Expense Example, with Redemption, 1 Year</t>
        </is>
      </c>
      <c r="B45" s="4" t="inlineStr">
        <is>
          <t>rr_ExpenseExampleYear01</t>
        </is>
      </c>
      <c r="C45" s="5" t="n">
        <v>129</v>
      </c>
    </row>
    <row r="46">
      <c r="A46" s="4" t="inlineStr">
        <is>
          <t>Expense Example, with Redemption, 3 Years</t>
        </is>
      </c>
      <c r="B46" s="4" t="inlineStr">
        <is>
          <t>rr_ExpenseExampleYear03</t>
        </is>
      </c>
      <c r="C46" s="5" t="n">
        <v>1180</v>
      </c>
    </row>
    <row r="47">
      <c r="A47" s="4" t="inlineStr">
        <is>
          <t>Jensen Global Quality Growth Fund Class J &amp; I Prospectus | Jensen Global Quality Growth Fund | Jensen Global Quality Growth Fund - I Shares</t>
        </is>
      </c>
    </row>
    <row r="48">
      <c r="A48" s="3" t="inlineStr">
        <is>
          <t>Prospectus [Line Items]</t>
        </is>
      </c>
      <c r="B48" s="4" t="inlineStr">
        <is>
          <t>rr_ProspectusLineItems</t>
        </is>
      </c>
    </row>
    <row r="49">
      <c r="A49" s="4" t="inlineStr">
        <is>
          <t>Trading Symbol</t>
        </is>
      </c>
      <c r="B49" s="4" t="inlineStr">
        <is>
          <t>dei_TradingSymbol</t>
        </is>
      </c>
      <c r="C49" s="4" t="inlineStr">
        <is>
          <t>JGQIX</t>
        </is>
      </c>
    </row>
    <row r="50">
      <c r="A50" s="4" t="inlineStr">
        <is>
          <t>Shareholder Fee, Other</t>
        </is>
      </c>
      <c r="B50" s="4" t="inlineStr">
        <is>
          <t>rr_ShareholderFeeOther</t>
        </is>
      </c>
      <c r="C50" s="4" t="inlineStr">
        <is>
          <t xml:space="preserve">none
				</t>
        </is>
      </c>
    </row>
    <row r="51">
      <c r="A51" s="4" t="inlineStr">
        <is>
          <t>Management Fees (as a percentage of Assets)</t>
        </is>
      </c>
      <c r="B51" s="4" t="inlineStr">
        <is>
          <t>rr_ManagementFeesOverAssets</t>
        </is>
      </c>
      <c r="C51" s="4" t="inlineStr">
        <is>
          <t>0.75%</t>
        </is>
      </c>
    </row>
    <row r="52">
      <c r="A52" s="4" t="inlineStr">
        <is>
          <t>Distribution and Service (12b-1) Fees</t>
        </is>
      </c>
      <c r="B52" s="4" t="inlineStr">
        <is>
          <t>rr_DistributionAndService12b1FeesOverAssets</t>
        </is>
      </c>
      <c r="C52" s="4" t="inlineStr">
        <is>
          <t xml:space="preserve">none
				</t>
        </is>
      </c>
    </row>
    <row r="53">
      <c r="A53" s="4" t="inlineStr">
        <is>
          <t>Component1 Other Expenses</t>
        </is>
      </c>
      <c r="B53" s="4" t="inlineStr">
        <is>
          <t>rr_Component1OtherExpensesOverAssets</t>
        </is>
      </c>
      <c r="C53" s="4" t="inlineStr">
        <is>
          <t>0.02%</t>
        </is>
      </c>
      <c r="D53" s="4" t="inlineStr">
        <is>
          <t>[1]</t>
        </is>
      </c>
    </row>
    <row r="54">
      <c r="A54" s="4" t="inlineStr">
        <is>
          <t>Other Expenses (as a percentage of Assets):</t>
        </is>
      </c>
      <c r="B54" s="4" t="inlineStr">
        <is>
          <t>rr_OtherExpensesOverAssets</t>
        </is>
      </c>
      <c r="C54" s="4" t="inlineStr">
        <is>
          <t>4.05%</t>
        </is>
      </c>
      <c r="D54" s="4" t="inlineStr">
        <is>
          <t>[2]</t>
        </is>
      </c>
    </row>
    <row r="55">
      <c r="A55" s="4" t="inlineStr">
        <is>
          <t>Acquired Fund Fees and Expenses</t>
        </is>
      </c>
      <c r="B55" s="4" t="inlineStr">
        <is>
          <t>rr_AcquiredFundFeesAndExpensesOverAssets</t>
        </is>
      </c>
      <c r="C55" s="4" t="inlineStr">
        <is>
          <t>0.02%</t>
        </is>
      </c>
      <c r="D55" s="4" t="inlineStr">
        <is>
          <t>[3]</t>
        </is>
      </c>
    </row>
    <row r="56">
      <c r="A56" s="4" t="inlineStr">
        <is>
          <t>Expenses (as a percentage of Assets)</t>
        </is>
      </c>
      <c r="B56" s="4" t="inlineStr">
        <is>
          <t>rr_ExpensesOverAssets</t>
        </is>
      </c>
      <c r="C56" s="4" t="inlineStr">
        <is>
          <t>4.84%</t>
        </is>
      </c>
      <c r="D56" s="4" t="inlineStr">
        <is>
          <t>[4]</t>
        </is>
      </c>
    </row>
    <row r="57">
      <c r="A57" s="4" t="inlineStr">
        <is>
          <t>Fee Waiver or Reimbursement</t>
        </is>
      </c>
      <c r="B57" s="4" t="inlineStr">
        <is>
          <t>rr_FeeWaiverOrReimbursementOverAssets</t>
        </is>
      </c>
      <c r="C57" s="4" t="inlineStr">
        <is>
          <t>(3.80%)</t>
        </is>
      </c>
    </row>
    <row r="58">
      <c r="A58" s="4" t="inlineStr">
        <is>
          <t>Net Expenses (as a percentage of Assets)</t>
        </is>
      </c>
      <c r="B58" s="4" t="inlineStr">
        <is>
          <t>rr_NetExpensesOverAssets</t>
        </is>
      </c>
      <c r="C58" s="4" t="inlineStr">
        <is>
          <t>1.04%</t>
        </is>
      </c>
      <c r="D58" s="4" t="inlineStr">
        <is>
          <t>[4],[5]</t>
        </is>
      </c>
    </row>
    <row r="59">
      <c r="A59" s="4" t="inlineStr">
        <is>
          <t>Expense Example, with Redemption, 1 Year</t>
        </is>
      </c>
      <c r="B59" s="4" t="inlineStr">
        <is>
          <t>rr_ExpenseExampleYear01</t>
        </is>
      </c>
      <c r="C59" s="5" t="n">
        <v>106</v>
      </c>
    </row>
    <row r="60">
      <c r="A60" s="4" t="inlineStr">
        <is>
          <t>Expense Example, with Redemption, 3 Years</t>
        </is>
      </c>
      <c r="B60" s="4" t="inlineStr">
        <is>
          <t>rr_ExpenseExampleYear03</t>
        </is>
      </c>
      <c r="C60" s="5" t="n">
        <v>1114</v>
      </c>
    </row>
    <row r="61"/>
    <row r="62">
      <c r="A62" s="4" t="inlineStr">
        <is>
          <t>[1]</t>
        </is>
      </c>
      <c r="B62" s="4" t="inlineStr">
        <is>
          <t>The Trust’s Board of Trustees (the “Board of Trustees”) has authorized a shareholder servicing plan fee in the amount of 0.10% of the Fund’s average daily net assets.  Currently, the shareholder servicing plan fee being charged is 0.02% of the Fund's average daily net assets; however, the fee may be increased to 0.10% of the Fund's average daily net assets at any time.</t>
        </is>
      </c>
    </row>
    <row r="63">
      <c r="A63" s="4" t="inlineStr">
        <is>
          <t>[2]</t>
        </is>
      </c>
      <c r="B63" s="4" t="inlineStr">
        <is>
          <t>Other Expenses are based on estimated amounts for the current fiscal year.</t>
        </is>
      </c>
    </row>
    <row r="64">
      <c r="A64" s="4" t="inlineStr">
        <is>
          <t>[3]</t>
        </is>
      </c>
      <c r="B64" s="4" t="inlineStr">
        <is>
          <t>Acquired Fund Fees and Expenses are based on estimated amounts for the current fiscal year.</t>
        </is>
      </c>
    </row>
    <row r="65">
      <c r="A65" s="4" t="inlineStr">
        <is>
          <t>[4]</t>
        </is>
      </c>
      <c r="B65" s="4" t="inlineStr">
        <is>
          <t>Please note that Total Annual Fund Operating Expenses in the table above do not correlate to the Ratio of Expenses to Average Net assets found within the "Financial Highlights" section of this Prospectus, which does not include Acquired Fund Fees and Expenses.</t>
        </is>
      </c>
    </row>
    <row r="66">
      <c r="A66" s="4" t="inlineStr">
        <is>
          <t>[5]</t>
        </is>
      </c>
      <c r="B66" s="4" t="inlineStr">
        <is>
          <t>Pursuant to an operating expense limitation agreement between the Fund’s investment adviser, Jensen Investment Management, Inc. (the “Adviser”), and the Trust, on behalf of the Fund, the Adviser has agreed to waive its management fees and/or reimburse expenses of the Fund to ensure that Total Annual Fund Operating Expenses (exclusive of front-end or contingent deferred sales loads, Rule 12b-1 plan fees, shareholder servicing plan fees, interest (including interest incurred in connection with bank and custody overdrafts), acquired fund fees and expenses, leverage (i.e., any expenses incurred in connection with borrowings made by the Fund), tax expenses, dividends and interest on short positions, brokerage commissions, and extraordinary expenses), do not exceed 1.00% of the Fund’s average daily net assets through April 15, 2022.  This operating expense limitation agreement can be terminated only by, or with the consent of, the Board of Trustees.  The Adviser may request recoupment of previously waived fees and paid expenses from the Fund up to three years from the date such fees and expenses were waived or paid, subject to the operating expense limitation agreement, if such reimbursement will not cause the Fund’s Total Annual Fund Operating Expenses (after the amount of the reimbursement is taken into account) to exceed the lesser of: (1) the expense limitation in place at the time of the waiver and/or expense payment; or (2) the expense limitation in place at the time of the recoupment.</t>
        </is>
      </c>
    </row>
  </sheetData>
  <mergeCells count="7">
    <mergeCell ref="C1:D1"/>
    <mergeCell ref="A61:C61"/>
    <mergeCell ref="B62:C62"/>
    <mergeCell ref="B63:C63"/>
    <mergeCell ref="B64:C64"/>
    <mergeCell ref="B65:C65"/>
    <mergeCell ref="B66:C6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ensen Global Quality Growth Fund Class Y Prospectus | Jensen Global Quality Growth Fund</t>
        </is>
      </c>
    </row>
    <row r="3">
      <c r="A3" s="3" t="inlineStr">
        <is>
          <t>Prospectus [Line Items]</t>
        </is>
      </c>
      <c r="B3" s="4" t="inlineStr">
        <is>
          <t>rr_ProspectusLineItems</t>
        </is>
      </c>
    </row>
    <row r="4">
      <c r="A4" s="4" t="inlineStr">
        <is>
          <t>Risk/Return [Heading]</t>
        </is>
      </c>
      <c r="B4" s="4" t="inlineStr">
        <is>
          <t>rr_RiskReturnHeading</t>
        </is>
      </c>
      <c r="C4" s="4" t="inlineStr">
        <is>
          <t>Jensen Global Quality Growth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objective of the Jensen Global Quality Growth Fund (the “Fund”) is long-term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s and example below.</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15,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generate higher transaction costs and may result in higher taxes when Fund shares are held in a taxable account. These transaction costs, and potentially higher taxes, which are not reflected in the annual fund operating expenses or in the Example, affect the Fund’s performance. For the fiscal period from April 15, 2020 (commencement of operations) through May 31, 2020, the Fund’s portfolio turnover rate was 0% of the average value of its portfolio.</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s and example below.</t>
        </is>
      </c>
    </row>
    <row r="15">
      <c r="A15" s="4" t="inlineStr">
        <is>
          <t>Other Expenses, New Fund, Based on Estimates [Text]</t>
        </is>
      </c>
      <c r="B15" s="4" t="inlineStr">
        <is>
          <t>rr_OtherExpensesNewFundBasedOnEstimates</t>
        </is>
      </c>
      <c r="C15" s="4" t="inlineStr">
        <is>
          <t>Other Expenses are based on estimated amounts for the current fiscal year.</t>
        </is>
      </c>
    </row>
    <row r="16">
      <c r="A16" s="4" t="inlineStr">
        <is>
          <t>Acquired Fund Fees and Expenses, Based on Estimates [Text]</t>
        </is>
      </c>
      <c r="B16" s="4" t="inlineStr">
        <is>
          <t>rr_AcquiredFundFeesAndExpensesBasedOnEstimates</t>
        </is>
      </c>
      <c r="C16" s="4" t="inlineStr">
        <is>
          <t>Acquired Fund Fees and Expenses are based on estimated amounts for the current fiscal year.</t>
        </is>
      </c>
    </row>
    <row r="17">
      <c r="A17" s="4" t="inlineStr">
        <is>
          <t>Expenses Not Correlated to Ratio Due to Acquired Fund Fees [Text]</t>
        </is>
      </c>
      <c r="B17" s="4" t="inlineStr">
        <is>
          <t>rr_ExpensesNotCorrelatedToRatioDueToAcquiredFundFees</t>
        </is>
      </c>
      <c r="C17" s="4" t="inlineStr">
        <is>
          <t>Please note that Total Annual Fund Operating Expenses in the table above do not correlate to the Ratio of Expenses to Average Net assets found within the "Financial Highlights" section of this Prospectus, which does not include Acquired Fund Fees and Expenses.</t>
        </is>
      </c>
    </row>
    <row r="18">
      <c r="A18" s="4" t="inlineStr">
        <is>
          <t>Expense Example [Heading]</t>
        </is>
      </c>
      <c r="B18" s="4" t="inlineStr">
        <is>
          <t>rr_ExpenseExampleHeading</t>
        </is>
      </c>
      <c r="C18" s="4" t="inlineStr">
        <is>
          <t>Example</t>
        </is>
      </c>
    </row>
    <row r="19">
      <c r="A19" s="4" t="inlineStr">
        <is>
          <t>Expense Example Narrative [Text Block]</t>
        </is>
      </c>
      <c r="B19" s="4" t="inlineStr">
        <is>
          <t>rr_ExpenseExampleNarrativeTextBlock</t>
        </is>
      </c>
      <c r="C19" s="4" t="inlineStr">
        <is>
          <t>This Example is intended to help you compare the costs of investing in the Fund with the cost of investing in other mutual funds.  The Example assumes that you invest $10,000 in the Fund for the time periods indicated and either redeem or hold all of your shares at the end of those periods.  The Example also assumes that your investment has a 5% return each year and that the Fund operating expenses remain the same.  The operating expense limitation agreement discussed in the table above is reflected only through April 15, 2022.</t>
        </is>
      </c>
    </row>
    <row r="20">
      <c r="A20" s="4" t="inlineStr">
        <is>
          <t>Expense Example by, Year, Caption [Text]</t>
        </is>
      </c>
      <c r="B20" s="4" t="inlineStr">
        <is>
          <t>rr_ExpenseExampleByYearCaption</t>
        </is>
      </c>
      <c r="C20" s="4" t="inlineStr">
        <is>
          <t>Although your actual costs may be higher or lower, based on these assumptions, your costs would be:</t>
        </is>
      </c>
    </row>
    <row r="21">
      <c r="A21" s="4" t="inlineStr">
        <is>
          <t>Strategy [Heading]</t>
        </is>
      </c>
      <c r="B21" s="4" t="inlineStr">
        <is>
          <t>rr_StrategyHeading</t>
        </is>
      </c>
      <c r="C21" s="4" t="inlineStr">
        <is>
          <t>Principal Investment Strategies</t>
        </is>
      </c>
    </row>
    <row r="22">
      <c r="A22" s="4" t="inlineStr">
        <is>
          <t>Strategy Narrative [Text Block]</t>
        </is>
      </c>
      <c r="B22" s="4" t="inlineStr">
        <is>
          <t>rr_StrategyNarrativeTextBlock</t>
        </is>
      </c>
      <c r="C22" s="4" t="inlineStr">
        <is>
          <t xml:space="preserve">The primary focus of the Adviser is on the management of equity portfolios that are derived from a select universe of companies that produce long-term records of persistently high returns on shareholder equity. The Fund’s approach to investing focuses on companies determined by the Adviser to have a record of achieving a high level of business performance over the long term and which are, in the opinion of the Adviser, well positioned to maintain competitive advantages and continued high returns on equity and free cash flow. The Fund will invest in equity securities of approximately 25 to 40 U.S. and foreign companies that satisfy the investment criteria described below. Equity securities in which the Fund invests as a principal strategy consist of publicly traded companies around the world, including securities issued by corporations located in developing or emerging markets. Generally, each company in which the Fund invests must, as determined by the Adviser: (1) have consistently achieved a high return on equity over the prior ten years; (2) be in excellent financial condition; and (3) be capable of sustaining outstanding business performance. These companies are selected from a universe of companies that, as determined by the Adviser, have produced long-term records of consistently high returns on shareholder equity. In order to qualify for this universe, each company must have a market capitalization of $1 billion or more, and a return on equity of 15% or greater in each of the last 10 years as determined by the Adviser. The Adviser determines on an annual basis the companies that qualify for inclusion in the Fund’s investable universe. The Fund must always own the securities of a minimum of 15 different companies in its portfolio. The Fund strives to essentially be fully invested at all times in publicly traded common stocks and other eligible equity securities issued by companies that meet the investment criteria described in this Prospectus. The Fund’s investments in other eligible equity securities may include depositary receipts, such as American Depositary Receipts (ADRs), European Depositary Receipts (EDRs), Global Depositary Receipts (GDRs) or other forms of depositary receipts. The Fund typically invests in securities of issuers from at least three or more countries, including the United States, with at least 40% of the Fund’s net assets invested in foreign securities. In making a determination of whether an issuer will be classified as “domestic” or “foreign,” the Adviser will generally look to the location of the issuer’s domicile or principal headquarters. However, if the Adviser believes the issuer is headquartered in a jurisdiction primarily for tax purposes, it will consider other factors, such as the location of the issuer’s operational headquarters and senior management. The Fund may purchase securities when they are priced below their full values as determined by the Adviser. The Fund may sell all or part of its position in a company when the Adviser has determined that another qualifying security has a greater opportunity to achieve the Fund’s objective. In addition, the Fund generally sells its position in a company when the company no longer meets one or more of the Fund’s investment criteria. In the event that the company no longer satisfies the investment criteria and the failure is due to an extraordinary situation that the Adviser believes will not have a material adverse impact on the company’s operating performance, the Fund may continue to hold and invest in the company. </t>
        </is>
      </c>
    </row>
    <row r="23">
      <c r="A23" s="4" t="inlineStr">
        <is>
          <t>Risk [Heading]</t>
        </is>
      </c>
      <c r="B23" s="4" t="inlineStr">
        <is>
          <t>rr_RiskHeading</t>
        </is>
      </c>
      <c r="C23" s="4" t="inlineStr">
        <is>
          <t>Principal Risks of Investing in the Fund</t>
        </is>
      </c>
    </row>
    <row r="24">
      <c r="A24" s="4" t="inlineStr">
        <is>
          <t>Risk Narrative [Text Block]</t>
        </is>
      </c>
      <c r="B24" s="4" t="inlineStr">
        <is>
          <t>rr_RiskNarrativeTextBlock</t>
        </is>
      </c>
      <c r="C24" s="4" t="inlineStr">
        <is>
          <t>Before investing in the Fund, you should carefully consider your own investment goals, the amount of time you are willing to leave your money invested, and the amount of risk you are willing to take. Remember, in addition to possibly not achieving your investment goals, you could lose money by investing in the Fund . The principal risks of investing in this Fund are: + Stock Market Risk The market value of stocks held by the Fund may decline over a short, or even an extended period of time, resulting in a decrease in the value of a shareholder’s investment. + Management Risk The Adviser may be incorrect in its judgment of the value of particular stocks. The investments chosen by the Adviser may not perform as anticipated. Certain risks are inherent in the ownership of any security, and there is no assurance that the Fund’s investment objective will be achieved. + New Fund Risk The Fund is new with a limited operating history, and there can be no assurance that the Fund will grow to or maintain an economically viable size, in which case the Board may determine to liquidate the Fund. + General Market Risk Certain securities selected for the Fund’s portfolio may be worth less than the price originally paid for them, or less than they were worth at an earlier time. + Recent Market Events Risk U.S. and international markets have experienced significant periods of volatility in recent years due to a number of economic, political and global macro factors including the impact of the coronavirus (COVID-19) as a global pandemic, which has resulted in public health issues, growth concerns in the U.S. and overseas, layoffs, rising unemployment and reduced consumer spending. The effects of COVID-19 may lead to a substantial economic downturn or recession in the U.S. and global economies, the recovery from which is uncertain and may last for an extended period of time. + Company and Sector Risk The Fund’s investment strategy requires that a company selected for investment by the Fund must have attained, among other criteria, a return on equity of at least 15% per year for each of the prior 10 years as determined by the Adviser. Because of the relatively limited number of companies that have achieved this strong level of consistent, long-term business performance, the Fund at times is prohibited from investing in certain companies and sectors that may be experiencing a shorter-term period of robust earnings growth. As a result, the Fund’s performance may trail the overall market over a short or extended period of time compared to what its performance may have been if the Fund was able to invest in such rapidly growing, non-qualifying companies. + Non-Diversification Risk The Fund is classified as a non-diversified investment company under the Investment Company Act of 1940, as amended (the 1940 Act). Therefore, the Fund may invest a relatively high percentage of its assets in a smaller number of issuers or may invest a larger proportion of its assets in the obligations of a single issuer. As a result, the gains and losses on a single investment may have a greater impact on the Fund’s net asset value (NAV) and may make the Fund more volatile than more diversified funds. + Foreign Securities and Currency Risk Non-U.S. securities are subject to risks relating to political, social and economic developments abroad and differences between U.S. and foreign regulatory requirements and market practices, including fluctuations in foreign currencies. A change in the value of a foreign currency against the U.S. dollar will result in a corresponding change in value of securities denominated in that currency. Issuers of foreign securities may not be required to provide operational or financial information that is as timely or reliable as those required for issuers of U.S. securities. The income or dividends earned on foreign securities may be subject to foreign withholding taxes. The securities of foreign companies are frequently denominated in foreign currencies. To the extent that a market is closed while the markets for the underlying currencies remain open, certain markets may not always reflect significant price and rate movements. + Brexit Risk The United Kingdom withdrew from the European Union (EU) on January 31, 2020 following a June 2016 referendum referred to as “Brexit.” Upon the United Kingdom’s departure from the EU, the United Kingdom entered a transition period until December 31, 2020 during which time a trade deal and other key agreements will be negotiated. Though the ramifications of Brexit will not be fully known for some time, the uncertainty surrounding the United Kingdom’s economy, and its legal, political, and economic relationship with the remaining member states of the EU, may cause considerable disruption in securities markets, including decreased liquidity and increased volatility, as well as currency fluctuations in the British pound’s exchange rate against the U.S. dollar. + Emerging Market Risk Countries in emerging markets are generally more volatile and can have relatively unstable governments, social and legal systems that do not protect shareholders, economies based on only a few industries, and securities markets that trade a small number of issues. Emerging market securities may be subject to relatively more abrupt and severe price declines due to the smaller securities markets, lower trading volumes and less government regulation of securities markets in emerging market countries compared to those in developed countries. Investments in emerging market securities generally are more illiquid and volatile and subject to a higher risk of settlement disruptions than investments in securities of issuers in developed countries. + Large-Cap Company Risk Larger, more established companies may be unable to respond quickly to new competitive challenges such as changes in consumer tastes or innovative smaller competitors. Also, large-cap companies are sometimes unable to attain the high growth rates of successful, smaller companies, especially during extended periods of economic expansion. The Adviser considers companies with market capitalizations in excess of $10 billion to be large-cap companies. + Growth Stock Risk The prices of growth stocks may be more sensitive to changes in current or expected earnings than the prices of other stocks and may be out of favor with investors at different periods of time. Compared to value stocks, growth stocks may experience larger price swings. + Depositary Receipts Risk Investments in depositary receipts may entail the special risks of foreign investing, including currency exchange fluctuations, government regulations, and the potential for political and economic instability. + Regulatory Risk Legal, tax and regulatory changes could occur that may adversely affect the Fund’s ability to pursue its investment strategies and/or increase the costs of implementing such strategies. + Competitive Risk Individual companies may report poor results or be negatively affected by industry and/or economic trends and developments. Investment Suitability The Fund is designed for long-term investors who are willing to accept short-term market price fluctuations.</t>
        </is>
      </c>
    </row>
    <row r="25">
      <c r="A25" s="4" t="inlineStr">
        <is>
          <t>Risk Lose Money [Text]</t>
        </is>
      </c>
      <c r="B25" s="4" t="inlineStr">
        <is>
          <t>rr_RiskLoseMoney</t>
        </is>
      </c>
      <c r="C25" s="4" t="inlineStr">
        <is>
          <t>Remember, in addition to possibly not achieving your investment goals, you could lose money by investing in the Fund.</t>
        </is>
      </c>
    </row>
    <row r="26">
      <c r="A26" s="4" t="inlineStr">
        <is>
          <t>Risk Nondiversified Status [Text]</t>
        </is>
      </c>
      <c r="B26" s="4" t="inlineStr">
        <is>
          <t>rr_RiskNondiversifiedStatus</t>
        </is>
      </c>
      <c r="C26" s="4" t="inlineStr">
        <is>
          <t>The Fund is classified as a non-diversified investment company under the Investment Company Act of 1940, as amended (the 1940 Act). Therefore, the Fund may invest a relatively high percentage of its assets in a smaller number of issuers or may invest a larger proportion of its assets in the obligations of a single issuer. As a result, the gains and losses on a single investment may have a greater impact on the Fund’s net asset value (NAV) and may make the Fund more volatile than more diversified funds.</t>
        </is>
      </c>
    </row>
    <row r="27">
      <c r="A27" s="4" t="inlineStr">
        <is>
          <t>Bar Chart and Performance Table [Heading]</t>
        </is>
      </c>
      <c r="B27" s="4" t="inlineStr">
        <is>
          <t>rr_BarChartAndPerformanceTableHeading</t>
        </is>
      </c>
      <c r="C27" s="4" t="inlineStr">
        <is>
          <t>Performance</t>
        </is>
      </c>
    </row>
    <row r="28">
      <c r="A28" s="4" t="inlineStr">
        <is>
          <t>Performance Narrative [Text Block]</t>
        </is>
      </c>
      <c r="B28" s="4" t="inlineStr">
        <is>
          <t>rr_PerformanceNarrativeTextBlock</t>
        </is>
      </c>
      <c r="C28" s="4" t="inlineStr">
        <is>
          <t>When the Fund has been in operation for a full calendar year, performance information will be shown here.  Updated performance information will be available on the Fund’s website at www.jenseninvestment.com, or by calling the Fund toll-free at 800-992-4144.</t>
        </is>
      </c>
    </row>
    <row r="29">
      <c r="A29" s="4" t="inlineStr">
        <is>
          <t>Performance One Year or Less [Text]</t>
        </is>
      </c>
      <c r="B29" s="4" t="inlineStr">
        <is>
          <t>rr_PerformanceOneYearOrLess</t>
        </is>
      </c>
      <c r="C29" s="4" t="inlineStr">
        <is>
          <t>When the Fund has been in operation for a full calendar year, performance information will be shown here.</t>
        </is>
      </c>
    </row>
    <row r="30">
      <c r="A30" s="4" t="inlineStr">
        <is>
          <t>Performance Availability Phone [Text]</t>
        </is>
      </c>
      <c r="B30" s="4" t="inlineStr">
        <is>
          <t>rr_PerformanceAvailabilityPhone</t>
        </is>
      </c>
      <c r="C30" s="4" t="inlineStr">
        <is>
          <t>800-992-4144</t>
        </is>
      </c>
    </row>
    <row r="31">
      <c r="A31" s="4" t="inlineStr">
        <is>
          <t>Performance Availability Website Address [Text]</t>
        </is>
      </c>
      <c r="B31" s="4" t="inlineStr">
        <is>
          <t>rr_PerformanceAvailabilityWebSiteAddress</t>
        </is>
      </c>
      <c r="C31" s="4" t="inlineStr">
        <is>
          <t>www.jenseninvestment.com</t>
        </is>
      </c>
    </row>
    <row r="32">
      <c r="A32" s="4" t="inlineStr">
        <is>
          <t>Jensen Global Quality Growth Fund Class Y Prospectus | Jensen Global Quality Growth Fund | Jensen Global Quality Growth Fund - Y Shares</t>
        </is>
      </c>
    </row>
    <row r="33">
      <c r="A33" s="3" t="inlineStr">
        <is>
          <t>Prospectus [Line Items]</t>
        </is>
      </c>
      <c r="B33" s="4" t="inlineStr">
        <is>
          <t>rr_ProspectusLineItems</t>
        </is>
      </c>
    </row>
    <row r="34">
      <c r="A34" s="4" t="inlineStr">
        <is>
          <t>Trading Symbol</t>
        </is>
      </c>
      <c r="B34" s="4" t="inlineStr">
        <is>
          <t>dei_TradingSymbol</t>
        </is>
      </c>
      <c r="C34" s="4" t="inlineStr">
        <is>
          <t>JGQYX</t>
        </is>
      </c>
    </row>
    <row r="35">
      <c r="A35" s="4" t="inlineStr">
        <is>
          <t>Shareholder Fee, Other</t>
        </is>
      </c>
      <c r="B35" s="4" t="inlineStr">
        <is>
          <t>rr_ShareholderFeeOther</t>
        </is>
      </c>
      <c r="C35" s="4" t="inlineStr">
        <is>
          <t xml:space="preserve">none
				</t>
        </is>
      </c>
    </row>
    <row r="36">
      <c r="A36" s="4" t="inlineStr">
        <is>
          <t>Management Fees (as a percentage of Assets)</t>
        </is>
      </c>
      <c r="B36" s="4" t="inlineStr">
        <is>
          <t>rr_ManagementFeesOverAssets</t>
        </is>
      </c>
      <c r="C36" s="4" t="inlineStr">
        <is>
          <t>0.75%</t>
        </is>
      </c>
    </row>
    <row r="37">
      <c r="A37" s="4" t="inlineStr">
        <is>
          <t>Other Expenses (as a percentage of Assets):</t>
        </is>
      </c>
      <c r="B37" s="4" t="inlineStr">
        <is>
          <t>rr_OtherExpensesOverAssets</t>
        </is>
      </c>
      <c r="C37" s="4" t="inlineStr">
        <is>
          <t>4.05%</t>
        </is>
      </c>
      <c r="D37" s="4" t="inlineStr">
        <is>
          <t>[1]</t>
        </is>
      </c>
    </row>
    <row r="38">
      <c r="A38" s="4" t="inlineStr">
        <is>
          <t>Acquired Fund Fees and Expenses</t>
        </is>
      </c>
      <c r="B38" s="4" t="inlineStr">
        <is>
          <t>rr_AcquiredFundFeesAndExpensesOverAssets</t>
        </is>
      </c>
      <c r="C38" s="4" t="inlineStr">
        <is>
          <t>0.02%</t>
        </is>
      </c>
      <c r="D38" s="4" t="inlineStr">
        <is>
          <t>[2]</t>
        </is>
      </c>
    </row>
    <row r="39">
      <c r="A39" s="4" t="inlineStr">
        <is>
          <t>Expenses (as a percentage of Assets)</t>
        </is>
      </c>
      <c r="B39" s="4" t="inlineStr">
        <is>
          <t>rr_ExpensesOverAssets</t>
        </is>
      </c>
      <c r="C39" s="4" t="inlineStr">
        <is>
          <t>4.82%</t>
        </is>
      </c>
      <c r="D39" s="4" t="inlineStr">
        <is>
          <t>[3]</t>
        </is>
      </c>
    </row>
    <row r="40">
      <c r="A40" s="4" t="inlineStr">
        <is>
          <t>Fee Waiver or Reimbursement</t>
        </is>
      </c>
      <c r="B40" s="4" t="inlineStr">
        <is>
          <t>rr_FeeWaiverOrReimbursementOverAssets</t>
        </is>
      </c>
      <c r="C40" s="4" t="inlineStr">
        <is>
          <t>(3.80%)</t>
        </is>
      </c>
    </row>
    <row r="41">
      <c r="A41" s="4" t="inlineStr">
        <is>
          <t>Net Expenses (as a percentage of Assets)</t>
        </is>
      </c>
      <c r="B41" s="4" t="inlineStr">
        <is>
          <t>rr_NetExpensesOverAssets</t>
        </is>
      </c>
      <c r="C41" s="4" t="inlineStr">
        <is>
          <t>1.02%</t>
        </is>
      </c>
      <c r="D41" s="4" t="inlineStr">
        <is>
          <t>[3],[4]</t>
        </is>
      </c>
    </row>
    <row r="42">
      <c r="A42" s="4" t="inlineStr">
        <is>
          <t>Expense Example, with Redemption, 1 Year</t>
        </is>
      </c>
      <c r="B42" s="4" t="inlineStr">
        <is>
          <t>rr_ExpenseExampleYear01</t>
        </is>
      </c>
      <c r="C42" s="5" t="n">
        <v>104</v>
      </c>
    </row>
    <row r="43">
      <c r="A43" s="4" t="inlineStr">
        <is>
          <t>Expense Example, with Redemption, 3 Years</t>
        </is>
      </c>
      <c r="B43" s="4" t="inlineStr">
        <is>
          <t>rr_ExpenseExampleYear03</t>
        </is>
      </c>
      <c r="C43" s="5" t="n">
        <v>1108</v>
      </c>
    </row>
    <row r="44"/>
    <row r="45">
      <c r="A45" s="4" t="inlineStr">
        <is>
          <t>[1]</t>
        </is>
      </c>
      <c r="B45" s="4" t="inlineStr">
        <is>
          <t>Other Expenses are based on estimated amounts for the current fiscal year.</t>
        </is>
      </c>
    </row>
    <row r="46">
      <c r="A46" s="4" t="inlineStr">
        <is>
          <t>[2]</t>
        </is>
      </c>
      <c r="B46" s="4" t="inlineStr">
        <is>
          <t>Acquired Fund Fees and Expenses are based on estimated amounts for the current fiscal year.</t>
        </is>
      </c>
    </row>
    <row r="47">
      <c r="A47" s="4" t="inlineStr">
        <is>
          <t>[3]</t>
        </is>
      </c>
      <c r="B47" s="4" t="inlineStr">
        <is>
          <t>Please note that Total Annual Fund Operating Expenses in the table above do not correlate to the Ratio of Expenses to Average Net assets found within the "Financial Highlights" section of this Prospectus, which does not include Acquired Fund Fees and Expenses.</t>
        </is>
      </c>
    </row>
    <row r="48">
      <c r="A48" s="4" t="inlineStr">
        <is>
          <t>[4]</t>
        </is>
      </c>
      <c r="B48" s="4" t="inlineStr">
        <is>
          <t>Pursuant to an operating expense limitation agreement between the Fund’s investment adviser, Jensen Investment Management, Inc. (the Adviser), and the Trust, on behalf of the Fund, the Adviser has agreed to waive its management fees and/or reimburse expenses of the Fund to ensure that Total Annual Fund Operating Expenses (exclusive of front-end or contingent deferred loads, Rule 12b-1 plan fees, shareholder servicing plan fees, interest (including interest incurred in connection with bank and custody overdrafts), acquired fund fees and expenses, leverage (i.e., any expenses incurred in connection with borrowings made by the Fund), tax expenses, dividends and interest on short positions, brokerage commissions, and extraordinary expenses), do not exceed 1.00% of the average daily net assets through April 15, 2022. This operating expense limitation agreement can be terminated only by, or with the consent of, the Board of Trustees. The Adviser may request recoupment of previously waived fees and paid expenses from the Fund up to three years from the date such fees and expenses were waived or paid, subject to the operating expense limitation agreement, if such reimbursement will not cause the Fund’s Total Annual Fund Operating Expenses (after the amount of the reimbursement is taken into account) to exceed the lesser of: (1) the expense limitation in place at the time of the waiver and/or expense payment; or (2) the expense limitation in place at the time of the recoupment.</t>
        </is>
      </c>
    </row>
  </sheetData>
  <mergeCells count="6">
    <mergeCell ref="C1:D1"/>
    <mergeCell ref="A44:C44"/>
    <mergeCell ref="B45:C45"/>
    <mergeCell ref="B46:C46"/>
    <mergeCell ref="B47:C47"/>
    <mergeCell ref="B48:C4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5T15:13:08Z</dcterms:created>
  <dcterms:modified xmlns:dcterms="http://purl.org/dc/terms/" xmlns:xsi="http://www.w3.org/2001/XMLSchema-instance" xsi:type="dcterms:W3CDTF">2020-09-25T15:13:08Z</dcterms:modified>
</cp:coreProperties>
</file>